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Basi" sheetId="6" r:id="rId6"/>
    <s:sheet name="Summary of Significant Accounti" sheetId="7" r:id="rId7"/>
    <s:sheet name="Fair Value Measurements and Mar" sheetId="8" r:id="rId8"/>
    <s:sheet name="Accrued Expenses and Other Curr" sheetId="9" r:id="rId9"/>
    <s:sheet name="Notes Payable" sheetId="10" r:id="rId10"/>
    <s:sheet name="Collaboration and License Agree" sheetId="11" r:id="rId11"/>
    <s:sheet name="Related Party Transactions" sheetId="12" r:id="rId12"/>
    <s:sheet name="Stock-Based Compensation" sheetId="13" r:id="rId13"/>
    <s:sheet name="Net Loss per Share" sheetId="14" r:id="rId14"/>
    <s:sheet name="Commitments and Contingencies" sheetId="15" r:id="rId15"/>
    <s:sheet name="Summary of Significant Accoun16" sheetId="16" r:id="rId16"/>
    <s:sheet name="Fair Value Measurements and M17" sheetId="17" r:id="rId17"/>
    <s:sheet name="Accrued Expenses and Other Cu18" sheetId="18" r:id="rId18"/>
    <s:sheet name="Notes Payable (Tables)" sheetId="19" r:id="rId19"/>
    <s:sheet name="Collaboration and License Agr20" sheetId="20" r:id="rId20"/>
    <s:sheet name="Stock-Based Compensation (Table" sheetId="21" r:id="rId21"/>
    <s:sheet name="Net Loss per Share (Tables)" sheetId="22" r:id="rId22"/>
    <s:sheet name="Commitments and Contingencies (" sheetId="23" r:id="rId23"/>
    <s:sheet name="Nature of the Business and Ba24" sheetId="24" r:id="rId24"/>
    <s:sheet name="Fair Value Measurements and M25" sheetId="25" r:id="rId25"/>
    <s:sheet name="Fair Value Measurements and M26" sheetId="26" r:id="rId26"/>
    <s:sheet name="Fair Value Measurements and M27" sheetId="27" r:id="rId27"/>
    <s:sheet name="Accrued Expenses and Other Cu28" sheetId="28" r:id="rId28"/>
    <s:sheet name="Notes Payable - Additional Info" sheetId="29" r:id="rId29"/>
    <s:sheet name="Notes Payable - Summary of Note" sheetId="30" r:id="rId30"/>
    <s:sheet name="Notes Payable - Estimated Futur" sheetId="31" r:id="rId31"/>
    <s:sheet name="Collaboration and License Agr32" sheetId="32" r:id="rId32"/>
    <s:sheet name="Collaboration and License Agr33" sheetId="33" r:id="rId33"/>
    <s:sheet name="Related Party Transactions - Ad" sheetId="34" r:id="rId34"/>
    <s:sheet name="Stock-Based Compensation - Addi" sheetId="35" r:id="rId35"/>
    <s:sheet name="Stock-Based Compensation - Sche" sheetId="36" r:id="rId36"/>
    <s:sheet name="Stock-Based Compensation - Summ" sheetId="37" r:id="rId37"/>
    <s:sheet name="Stock-Based Compensation - Su38" sheetId="38" r:id="rId38"/>
    <s:sheet name="Stock-Based Compensation - Su39" sheetId="39" r:id="rId39"/>
    <s:sheet name="Net Loss per Share - Schedule o" sheetId="40" r:id="rId40"/>
    <s:sheet name="Net Loss per Share - Schedule41" sheetId="41" r:id="rId41"/>
    <s:sheet name="Commitments and Contingencies -" sheetId="42" r:id="rId42"/>
    <s:sheet name="Commitments and Contingencies43" sheetId="43" r:id="rId43"/>
    <s:sheet name="Commitments and Contingencies44" sheetId="44" r:id="rId44"/>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MTX</t>
  </si>
  <si>
    <t>Entity Registrant Name</t>
  </si>
  <si>
    <t>Dimension Therapeu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Marketable securities</t>
  </si>
  <si>
    <t>Accounts receivable</t>
  </si>
  <si>
    <t>Prepaid expenses and other current assets</t>
  </si>
  <si>
    <t>Total current assets</t>
  </si>
  <si>
    <t>Property and equipment, net</t>
  </si>
  <si>
    <t>Total assets</t>
  </si>
  <si>
    <t>Current liabilities:</t>
  </si>
  <si>
    <t>Accounts payable</t>
  </si>
  <si>
    <t>Accrued expenses and other current liabilities</t>
  </si>
  <si>
    <t>Amounts due to related parties</t>
  </si>
  <si>
    <t>Deferred revenue</t>
  </si>
  <si>
    <t>Notes payable</t>
  </si>
  <si>
    <t>Total current liabilities</t>
  </si>
  <si>
    <t>Deferred revenue, net of current portion</t>
  </si>
  <si>
    <t>Notes payable, net of discount and current portion</t>
  </si>
  <si>
    <t>Other liabilities</t>
  </si>
  <si>
    <t>Total liabilities</t>
  </si>
  <si>
    <t>Commitments and contingencies (Note 10)</t>
  </si>
  <si>
    <t xml:space="preserve"> </t>
  </si>
  <si>
    <t>Stockholders’ equity:</t>
  </si>
  <si>
    <t>Preferred stock, $0.0001 par value; 5,000,000 shares authorized at September 30, 2016 and December 31, 2015; zero shares issued or outstanding at September 30, 2016 and December 31, 2015.</t>
  </si>
  <si>
    <t>Common stock, $0.0001 par value; 150,000,000 shares authorized as of September 30, 2016 and December 31, 2015; 25,043,506 and 25,008,227 shares issued and outstanding as of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5</t>
  </si>
  <si>
    <t>Statement Of Income And Comprehensive Income [Abstract]</t>
  </si>
  <si>
    <t>Revenue</t>
  </si>
  <si>
    <t>Operating expenses:</t>
  </si>
  <si>
    <t>Research and development</t>
  </si>
  <si>
    <t>General and administrative</t>
  </si>
  <si>
    <t>Total operating expenses</t>
  </si>
  <si>
    <t>Loss from operations</t>
  </si>
  <si>
    <t>Interest income (expense), net</t>
  </si>
  <si>
    <t>Net loss</t>
  </si>
  <si>
    <t>Accretion of convertible preferred stock to redemption value</t>
  </si>
  <si>
    <t>Net loss attributable to common stockholders</t>
  </si>
  <si>
    <t>Net loss per share attributable to common stockholders — basic and diluted</t>
  </si>
  <si>
    <t>Weighted average common shares outstanding — basic and diluted</t>
  </si>
  <si>
    <t>Comprehensive loss:</t>
  </si>
  <si>
    <t>Other comprehensive gain (loss):</t>
  </si>
  <si>
    <t>Unrealized gain (loss) on marketable securities</t>
  </si>
  <si>
    <t>Total other comprehensive gain (los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 expense</t>
  </si>
  <si>
    <t>Stock-based compensation expense</t>
  </si>
  <si>
    <t>Non-cash interest expense</t>
  </si>
  <si>
    <t>Premium on marketable securities</t>
  </si>
  <si>
    <t>Changes in operating assets and liabilities:</t>
  </si>
  <si>
    <t>Accrued expenses and other current liabilities and amounts due to related parties</t>
  </si>
  <si>
    <t>Net cash used in operating activities</t>
  </si>
  <si>
    <t>Cash flows from investing activities:</t>
  </si>
  <si>
    <t>Purchases of marketable securities</t>
  </si>
  <si>
    <t>Purchases of property and equipment</t>
  </si>
  <si>
    <t>Lease deposits</t>
  </si>
  <si>
    <t>Net cash used in investing activities</t>
  </si>
  <si>
    <t>Cash flows from financing activities:</t>
  </si>
  <si>
    <t>Proceeds from issuance of convertible preferred stock, net of issuance costs</t>
  </si>
  <si>
    <t>Proceeds from exercise of common stock options</t>
  </si>
  <si>
    <t>Proceeds from issuance of notes payable and common stock warrant, net of issuance costs</t>
  </si>
  <si>
    <t>Payments of initial public offering costs</t>
  </si>
  <si>
    <t>Repayment of notes payabl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Purchases of property and equipment included in accounts payable, accrued expenses and other liabilities</t>
  </si>
  <si>
    <t>Deferred offering costs included in accounts payable and accrued expenses</t>
  </si>
  <si>
    <t>Nature of the Business and Basis of Presentation</t>
  </si>
  <si>
    <t>Accounting Policies [Abstract]</t>
  </si>
  <si>
    <t>1.
Nature of the Business and Basis of Presentation Dimension Therapeutics, Inc. (the “Company”) was incorporated in Delaware on June 20, 2013. The Company is the leader in discovering and developing new therapeutic products for people living with devastating rare and metabolic diseases associated with the liver, based on the most advanced, mammalian adeno-associated virus (AAV) gene delivery technology. The liver is a vital organ that plays an important role in human metabolism and key physiologic functions, and is the target organ for our initial programs: OTC deficiency, GSDIa, citrullinemia type I, phenylketonuria, Wilson disease, hemophilia B, and hemophilia A.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 may not be able to obtain financing on acceptable terms, or at all, and the Company may not be able to enter into additional collaboration arrangements or obtain government grants. If the Company is unable to obtain funding, the Company could be forced to delay, reduce or eliminate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As of September 30, 2016, the Company had an accumulated deficit of $87,170. The Company expects to continue to generate operating losses in the foreseeable future. From our inception through September 30, 2016, we had received net proceeds of $88,895 from our sales of preferred stock, $64,620 from our initial public offering, $35,604 under the collaboration agreement with Bayer, and $7,551 from borrowings under a loan and security agreement.</t>
  </si>
  <si>
    <t>Summary of Significant Accounting Policies</t>
  </si>
  <si>
    <t>2.
Summary of Significant Accounting Policies Basis of Presentation and Principles of Consolidation The accompanying condensed consolidated financial statements reflect the operations of Dimension Therapeutics, Inc. and Dimension Securities Corporation, our wholly-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2 to the financial statements included on the Annual Report on Form 10-K for the fiscal year ended on December 31, 2015. Unaudited Interim Financial Information The condensed consolidated balance sheet at December 31, 2015 was derived from audited financial statements, but does not include all disclosures required by GAAP. The accompanying condensed consolidated balance sheet as of September 30, 2016, the condensed consolidated statements of operations and comprehensive loss for the three and nine months ended September 30, 2016 and 2015 and the condensed consolidated statement of cash flows for the nine months ended September 30, 2016 and 2015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6, the results of its operations for the three and nine months ended September 30, 2016 and 2015, and its statement of cash flows for the nine months ended September 30, 2016 and 2015. The financial data and other information disclosed in the notes related to the three and nine months ended September 30, 2016 and 2015 are unaudited. The results for the three and nine months ended September 30, 2016 and 2015 are not necessarily indicative of results to be expected for the year ending December 31, 2016,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for the year ended December 31, 2015 included in the Company’s Annual Report on Form 10-K for the fiscal year ended December 31, 2015.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the recognition of revenue from the Company’s collaboration with Bayer, the valuation of common stock prior to the IPO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4, the FASB issued ASU 2014-15, Disclosure of Uncertainties about an Entity’s Ability to Continue as a Going Concern In February 2016, the FASB issued ASU 2016-02, Leases (Topic 842) In March 2016, the FASB issued ASU 2016-09, Compensation—Stock Compensation (Topic 718): Improvements to Employee Share-Based Payment Accounting</t>
  </si>
  <si>
    <t>Fair Value Measurements and Marketable Securities</t>
  </si>
  <si>
    <t>Fair Value Disclosures [Abstract]</t>
  </si>
  <si>
    <t>3.
Fair Value Measurements and Marketable Securities Fair Value Measurements The Company’s cash equivalents are generally classified within Level 1 of the fair value hierarchy. The Company’s investments in marketable securities are classified within Level 2 of the fair value hierarchy. The fair values of the Company’s marketable securities are generally based on prices obtained from independent pricing source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s cash flow, prepayment spreads and default rates. The following tables present information about the Company’s financial assets measured at fair value on a recurring basis and indicate the level of the fair value hierarchy utilized to determine such fair values:
Fair Value Measurements as of
September 30, 2016 using:
Level 1
Level 2
Level 3
Total
Cash equivalents:
Money market funds
$
68,354
$
—
$
—
$
68,354
Commercial paper
—
6,589
—
6,589
Total cash equivalents
68,354
6,589
—
74,943
Marketable securities:
Commercial paper
—
11,301
—
11,301
U.S. government securities
—
7,508
—
7,508
Total marketable securities
—
18,809
—
18,809
Total cash equivalents and marketable securities
$
68,354
$
25,398
$
—
$
93,752
Fair Value Measurements as of
December 31, 2015 using:
Level 1
Level 2
Level 3
Total
Cash equivalents:
Money market funds
$
127,047
$
—
$
—
$
127,047
Total cash equivalents
$
127,047
$
—
$
—
$
127,047
During the nine months ended September 30, 2016 and the year ended December 31, 2015, there were no transfers between Level 1 and Level 2. The carrying amounts reflected in the consolidated balance sheets for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September 30, 2016:
Fair Value Measurements as of
September 30, 2016 using:
Amortized Cost
Gross Unrealized Gains
Gross Unrealized Loss
Fair Value
Assets:
Commercial paper (due within 1 year)
$
11,301
$
—
$
—
$
11,301
U.S. government securities (due after 1 year through 2 years)
7,509
—
(1
)
7,508
$
18,810
$
—
$
(1
)
$
18,809</t>
  </si>
  <si>
    <t>Accrued Expenses and Other Current Liabilities</t>
  </si>
  <si>
    <t>Payables And Accruals [Abstract]</t>
  </si>
  <si>
    <t>4.
Accrued Expenses and Other Current Liabilities Accrued expenses and other current liabilities consisted of the following:
September 30,
December 31,
2016
2015
Payroll and payroll-related costs
$
1,808
$
2,000
External research and development services
4,571
1,389
Professional fees
395
254
Other
194
72
$
6,968
$
3,715</t>
  </si>
  <si>
    <t>Notes Payable</t>
  </si>
  <si>
    <t>Debt Disclosure [Abstract]</t>
  </si>
  <si>
    <t>5.
Notes Payable In February 2016, the Company entered into a Second Amendment to the loan and security agreement (the “Second Amendment”) with Silicon Valley Bank (“SVB”). Under the Second Amendment, the Company may borrow an aggregate principal amount of up to $7,000 for certain equipment purchases. In accordance with terms of the Second Amendment, the Company is obligated to make six monthly interest-only payments. Thereafter, the Company is obligated to pay thirty-six (36) monthly installments of interest and principal. Advances under the second amendment to loan and security agreement accrue interest at an annual rate of 0.5% below the Prime Rate, which interest shall be determined by SVB on the Funding Date of the applicable Equipment Advance and shall be payable monthly in arrears. In addition, a final payment equal to 6% of the original principal amount of each advance is due on the earlier of the maturity date of the advance, acceleration of the terms of the loan, prepayment of the advance or termination of the loan and security agreement. Borrowings under the loan and security agreement are secured by substantially all of our assets, except for our intellectual property. There are no financial covenants associated with the loan and security agreement. There are negative covenants restricting our activities, such as disposing of our business or certain assets, changing our business, management, ownership or business locations, incurring additional debt or liens or making payments on other debt, making certain investments and declaring dividends, acquiring or merging with another entity, engaging in transactions with affiliates or encumbering intellectual property. The obligations under the loan and security agreement are subject to acceleration upon occurrence of specified events of default, including a material adverse change in our business, operations or financial or other condition. Through September 30, 2016, the Company borrowed $5,801 under the Second Amendment in three advances and incurred $22 of related issuance costs. The issuance costs are being accreted to the principal amount of debt and being amortized to interest expense using the effective-interest method over the same period. In accordance with the terms of the Second Amendment, the borrowed loan amounts through September 30, 2016, accrues interest at an annual rate of 3.0%. In addition, the Company accrues the related total final payments due of $348 to outstanding debt by charges to interest expense using the effective-interest method from the date of issuance through the maturity date. The effective interest rate of the outstanding debt under the Second Amendment is approximately 6.2%. As of September 30, 2016 and December 31, 2015, notes payable consist of the following:
September 30,
December 31,
2016
2015
Notes payable
$
6,720
$
1,356
Less: current portion
(1,973
)
(574
)
Notes payable, net of current portion
4,747
782
Debt discount, net of accretion
(35
)
(23
)
Accretion related to final payment
39
—
Notes payable, net of discount, long term
$
4,751
$
759
Estimated future principal payments due under the loan and security agreement with SVB as of September 30, 2016 are as follows:
2016 (remainder of year)
$
242
2017
2,379
2018
2,123
2019
1,837
2020
139
Total
$
6,720
During the three months ended September 30, 2016 and 2015, the Company recognized $97 and $25, respectively, of interest expense related to the loan and security agreement with SVB. During the nine months ended September 30, 2016 and 2015, the Company recognized $147 and $74, respectively, of interest expense related to the loan and security agreement with SVB.</t>
  </si>
  <si>
    <t>Collaboration and License Agreements</t>
  </si>
  <si>
    <t>Collaboration And License Agreements [Abstract]</t>
  </si>
  <si>
    <t xml:space="preserve">6.
Collaboration and License Agreements Bayer HealthCare LLC In June 2014, the Company entered into a research and development collaboration and license agreement with Bayer for the development and commercialization of a gene therapy for the treatment of hemophilia A (the “collaboration agreement”). Under the agreement, the Company granted to Bayer an exclusive license to develop and commercialize one or more novel gene therapies for hemophilia A and a right of first notice for gene therapy treatments for hemophilia B. The Company is responsible for all research and development activities for those biologic therapeutics under the agreement prior to completion of clinical proof-of-concept (“POC”) trials, with Bayer funding the Company’s efforts and providing consulting and technological support. Upon the successful demonstration of clinical POC, the agreement requires that Bayer use commercially reasonable efforts to conduct later-stage development and commercialization of gene therapy products for treatment of hemophilia A for such therapy. Bayer will have worldwide rights to commercialize the potential future product. Financial Terms Under the terms of the agreement with Bayer, the Company received a nonrefundable, noncreditable upfront license payment of $20,000 in June 2014 and is eligible to receive development and commercialization milestone payments of up to $232,000, as well as tiered royalty payments ranging in the high single-digit to low double-digit percentages, not exceeding the mid-teens, of net sales of commercialized products resulting from the collaboration, as defined in the agreement with Bayer. Bayer will fund certain research and development services performed by the Company during the research term and will reimburse the Company for all project costs, including any third-party costs, in the performance of its obligations under the annual research plan and in accordance with the mutually agreed upon research budget. The Company determined that the deliverables under its agreement with Bayer include (i) research services to be provided over the research term, (ii) a development and commercialization license and (iii) the Company’s participation in a Joint Steering Committee (“JSC”) and a Joint Research and Development Committee (“JRDC”) to be provided over the research term. The Company determined that the development and commercialization license and involvement in the JSC and the JRDC do not have standalone value to Bayer and, therefore, are not separable from the delivery of the research services. Therefore, all deliverables under the agreement have been combined and accounted for as a single unit of accounting. Accordingly, the upfront license payment and research payments are being recognized by the Company as revenue on a straight-line basis over the estimated performance period, which approximates the 54-month research term of the agreement with Bayer that commenced in June 2014. As future research payments are earned, the Company will recognize as revenue the portion of payments equal to the percentage of the elapsed research term to the total estimated research term, with the remaining portion of consideration received being recognized over the remaining estimated performance period on a straight-line basis. The Company concluded at the outset of the arrangement that none of the future milestone payments included in the arrangement qualified as substantive milestones. Any future milestone payments will be recognized, along with the other arrangement consideration, over the remaining estimated period of performance, if any, beginning at the time a milestone payment is earned, with a cumulative catch-up being recognized for the elapsed portion of the estimated research term. As of September 30, 2016, the Company had not earned any milestone or royalty payments. Revenue recognized under the collaboration agreement with Bayer consisted of the following:
Three Months Ended
Nine Months Ended
September 30,
September 30,
2016
2015
2016
2015
Revenue:
Bayer Collaboration
$
2,762
$
2,061
$
7,339
$
5,397
$
2,762
$
2,061
$
7,339
$
5,397
During the three and nine months ended September 30, 2016 and 2015, research payments earned by the Company under the collaboration agreement totaled $1,808, $2,092, $4,391 and $5,470, respectively. As of September 30, 2016, the unbilled amount of earned research payments was $1,808. The costs incurred by the Company related to the research activities of the collaboration agreement are recorded as research and development expense in the condensed consolidated statement of operations and comprehensive loss. As of September 30, 2016 and December 31, 2015, deferred revenue related to the collaboration agreement with Bayer totaled $19,573 and $20,505, respectively, which related to the upfront license payment, research services payments and to advance payments for future research services. Term and Termination The agreement with Bayer expires on a licensed treatment-by-licensed treatment and country-by-country basis until the later of ten years from the date of first commercial sale or when patent claims have expired, lapsed, been abandoned or been invalidated in such country. The Company and Bayer, through the JSC, may mutually agree to terminate the collaboration early in the event clinical development is ended as required by a regulatory authority or in light of data from any studies conducted prior the POC trial. Bayer has the unilateral right to terminate the agreement in its entirety or with respect to one or more country by providing written notice to the Company. Bayer may also terminate the agreement with notice after two unsuccessful attempts to demonstrate clinical POC in a Phase I human POC trial. Bayer may further terminate the agreement with notice in the event that, following the POC trial, there is a material safety issue with respect to a licensed product. Reciprocal termination rights under the agreement include termination for breach and termination for bankruptcy. University of Pennsylvania In May 2016, the Company entered into a Research, Collaboration and License Agreement (the “Collaboration Agreement”) with The Trustees of the University of Pennsylvania (“Penn”). The Collaboration Agreement provides the terms for the Company and Penn to collaborate with respect to the pre-clinical development of gene therapy products for the treatment of citrullinemia type I (DTX601), phenylketonuria (DTX501) and Wilson disease (DTX701) (each, a “Subfield”). Under the Collaboration Agreement, Penn granted the Company an exclusive, worldwide, royalty-bearing right and license to certain patent rights arising out of the research program, subject to certain retained rights, and a non-exclusive, worldwide, royalty-bearing right and license to certain Penn intellectual property, in each case to research, develop, make, have made, use, sell, offer for sale, commercialize and import licensed products in each Subfield for the term of the Collaboration Agreement. In May 2016, the Company paid to Penn immaterial one-time, non-refundable upfront payments recorded as research and development expense in exchange for the licenses. The Company will fund the cost of the research program in accordance with a mutually agreed-upon research budget and will be responsible for clinical development, manufacturing and commercialization of each Subfield. Research program costs will be recorded as research and development expense in the period the research services are performed. In addition, the Company would be required to make milestone payments if certain development and commercial milestones are achieved over time, as well as low to mid single-digit royalties percentages on net sales of each Subfield’s licensed products. Should they be achieved, potential development milestones through U.S. and EU regulatory acceptance total up to a maximum of $5,000 per Subfield and would be recorded as research and development expense in the periods they are achieved. As no milestones have been achieved and the agreement can be cancelled at the Company's option, no future potential milestone payments have accrued as of September 30, 2016. </t>
  </si>
  <si>
    <t>Related Party Transactions</t>
  </si>
  <si>
    <t>Related Party Transactions [Abstract]</t>
  </si>
  <si>
    <t>7.
Related Party Transactions As of January 1, 2016, the Company no longer considers the University of Pennsylvania (Penn) or REGENX to be related parties, as Penn and REGENX were no longer principal shareholders and REGENX was no longer represented on the Company’s board of directors. Accordingly, expenses incurred in connection with Penn or REGENX subsequent to January 1, 2016 are no longer considered to be related party expenses. Research and development expenses for Penn were $1,498 and $4,158 for the three and nine months ended September 30, 2015. Cash payments made to the Penn during the three and nine months ended September 30, 2015 were $1,000 and $4,137, respectively. Amounts due to Penn by the Company were $522 as of December 31, 2015. Research and development expenses for REGENEX were $1,000 and $2,000 for the three and nine months ended September 30, 2015, respectively. Cash payments made to the REGENEX during the three and nine months ended September 30, 2015 was $1,000 and $2,750, respectively. Amounts due to REGENEX by the Company were $0 as of December 31, 2015.</t>
  </si>
  <si>
    <t>Stock-Based Compensation</t>
  </si>
  <si>
    <t>Disclosure Of Compensation Related Costs Sharebased Payments [Abstract]</t>
  </si>
  <si>
    <t>8.
Stock-Based Compensation 2015 Stock Option and Incentive Plan In September 2015, the Company’s stockholders approved the 2015 Stock Option and Incentive Plan (the “2015 Plan”). The 2015 Plan provides for the grant of incentive stock options, nonqualified stock options, stock appreciation rights, restricted stock units, restricted stock awards, performance share awards, cash-based awards and other stock-based awards. The 2015 Stock Option Plan replaced the Company’s 2013 Stock Option and Grant Plan (the “2013 Plan”). The Company will grant no future stock options or other awards under the 2013 Stock Option Plan. Any options or awards outstanding under the 2013 Stock Option Plan remained outstanding and effective. As of September 30, 2016, the total number of shares reserved under the 2015 Plan and the 2013 Stock Option Plan was 5,889,101 and the Company had 1,247,532 shares available for future issuance under the 2015 Stock Option Plan. During the three and nine months ended September 30, 2016, the Company granted to employees and directors no shares of restricted common stock and options to purchase 63,000 and 1,142,314 shares of common stock, respectively. During the nine months ended September 30, 2016, the Company did not grant to non-employees any stock-based awards. Stock Option Valuation The fair value of each option granted to employees and directors during the three and nine months ended September 30, 2016 and 2015 under the Company’s stock option plans has been calculated on the date of grant using the following assumptions:
Three Months Ended September 30,
Nine Months Ended September 30,
2016
2015
2016
2015
Expected dividend yield
—
—
—
—
Expected volatility
87 - 90%
70 - 72%
83 - 90%
70 - 74%
Risk free interest rate
1.0 - 1.3%
1.7%
1.0 - 1.6%
1.6 - 1.9%
Expected term
5.3 - 6.0 years
6.0 - 6.1 years
5.3 - 6.0 years
5.2 - 6.9 years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Stock Options The following table summarizes the Company’s stock option activity since December 31, 2015:
Number of Shares
Weighted Average Exercise Price
Weighted Average Remaining Contractual Term
Aggregate Intrinsic Value
(in years)
Outstanding as of December 31, 2015
3,097,022
$
3.11
9.2
$
25,618
Granted
1,142,314
$
7.16
Exercised
(35,279
)
$
1.22
Cancelled or forfeited
(42,329
)
$
4.22
Outstanding as of September 30, 2016
4,161,728
$
4.23
8.7
$
16,254
Options vested and expected to vest as of September 30, 2016
4,161,728
$
4.23
8.7
$
16,254
Options exercisable as of September 30, 2016
1,311,850
$
2.92
8.4
$
6,72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September 30, 2016. The weighted average grant-date fair value of stock options granted during the three and nine months ended September 30, 2016, was $6.16 and $7.16 per share, respectively .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following table summarizes the Company’s restricted common stock activity:
Number of Shares
Weighted Average Grant Date Fair Value
Unvested restricted common stock at December 31, 2015
153,217
$
0.87
Issued
Vested
(62,375
)
$
0.85
Forfeited
Unvested restricted common stock at September 30, 2016
90,842
$
0.88
The total fair value of restricted common stock vested during the nine months ended September 30, 2016 was $498. Stock-Based Compensation Stock-based compensation expense related to stock options and restricted common stock was classified in the condensed consolidated statements of operations and comprehensive loss as follows:
Three Months Ended
Nine Months Ended
September 30,
September 30,
2016
2015
2016
2015
Research and development
$
371
$
318
$
855
$
487
General and administrative
688
232
1,534
399
$
1,059
$
550
$
2,389
$
886
As of September 30, 2016, total unrecognized compensation cost related to the unvested awards was $8,770, which is expected to be recognized over a weighted average period of 2.72 years.</t>
  </si>
  <si>
    <t>Net Loss per Share</t>
  </si>
  <si>
    <t>Earnings Per Share [Abstract]</t>
  </si>
  <si>
    <t>9.
Net Loss per Share Basic and diluted net loss per share attributable to common stockholders was calculated as follows:
Three Months Ended
Nine Months Ended
September 30,
September 30,
2016
2015
2016
2015
Numerator:
Net loss
$
(14,365
)
$
(10,667
)
$
(35,976
)
$
(26,028
)
Accretion of convertible preferred stock to redemption value
—
—
—
(23
)
Net loss attributable to common stockholders
$
(14,365
)
$
(10,667
)
$
(35,976
)
$
(26,051
)
Denominator:
Weighted average common shares outstanding — basic and diluted
25,033,822
4,093,836
25,024,935
4,077,551
Less: Weighted average shares of unvested restricted common stock outstanding
(103,474
)
(186,640
)
(124,162
)
(196,772
)
Weighted average common shares outstanding used in calculating net loss per share attributable to common stockholders — basic and diluted
24,930,348
3,907,196
24,900,773
3,880,779
Net loss per share attributable to common stockholders — basic and diluted
$
(0.58
)
$
(2.73
)
$
(1.44
)
$
(6.71
) The Company’s potential dilutive securities, which include convertible preferred stock, stock options, unvested restricted common stock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are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Nine Months Ended
September 30,
September 30,
2016
2015
2016
2015
Convertible preferred stock (as converted to common stock)
—
15,286,968
—
15,286,968
Options to purchase common stock
4,161,728
3,021,324
4,161,728
3,021,324
Unvested restricted common stock
90,842
174,008
90,842
174,008
Warrant for the purchase of common stock
—
11,973
—
11,973
4,252,570
18,494,273
4,252,570
18,494,273</t>
  </si>
  <si>
    <t>Commitments and Contingencies</t>
  </si>
  <si>
    <t>Commitments And Contingencies Disclosure [Abstract]</t>
  </si>
  <si>
    <t>10.
Commitments and Contingencies Leases The Company leases office and laboratory space under various operating lease agreements for its Cambridge, MA location that, as amended, expires January 2018. The Company also operating lease agreement for its Woburn, MA location that expires March 2021 . The Company took occupancy of the Woburn, MA facility on April 1, 2016. The following table summarizes the total rent expense recorded during the three and nine months ended September 30, 2016 and 2015, respectively:
Three Months Ended
Nine Months Ended
September 30,
September 30,
2016
2015
2016
2015
(in thousands)
(in thousands)
Cambridge, MA
$
171
$
171
$
512
$
563
Woburn, MA
92
—
185
—
Total rent expense
$
263
$
171
$
697
$
563
The following table summarizes the future minimum lease payments under the Cambridge and Woburn operating leases as of September 30, 2016:
Year Ending December 31,
2016 (remainder of year)
$
293
2017
1,205
2018
549
2019
506
2020
523
2021
132
Total
$
3,208
The Company is further responsible for its pro rata share of operating expenses, real estate taxes and utilities of the facilities housing the leased office and laboratory space.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16.</t>
  </si>
  <si>
    <t>Summary of Significant Accounting Policies (Policies)</t>
  </si>
  <si>
    <t>Basis of Presentation and Principles of Consolidation</t>
  </si>
  <si>
    <t>Basis of Presentation and Principles of Consolidation The accompanying condensed consolidated financial statements reflect the operations of Dimension Therapeutics, Inc. and Dimension Securities Corporation, our wholly-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2 to the financial statements included on the Annual Report on Form 10-K for the fiscal year ended on December 31, 2015.</t>
  </si>
  <si>
    <t>Unaudited Interim Financial Information</t>
  </si>
  <si>
    <t>Unaudited Interim Financial Information The condensed consolidated balance sheet at December 31, 2015 was derived from audited financial statements, but does not include all disclosures required by GAAP. The accompanying condensed consolidated balance sheet as of September 30, 2016, the condensed consolidated statements of operations and comprehensive loss for the three and nine months ended September 30, 2016 and 2015 and the condensed consolidated statement of cash flows for the nine months ended September 30, 2016 and 2015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6, the results of its operations for the three and nine months ended September 30, 2016 and 2015, and its statement of cash flows for the nine months ended September 30, 2016 and 2015. The financial data and other information disclosed in the notes related to the three and nine months ended September 30, 2016 and 2015 are unaudited. The results for the three and nine months ended September 30, 2016 and 2015 are not necessarily indicative of results to be expected for the year ending December 31, 2016,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for the year ended December 31, 2015 included in the Company’s Annual Report on Form 10-K for the fiscal year ended December 31, 2015.</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the recognition of revenue from the Company’s collaboration with Bayer, the valuation of common stock prior to the IPO and the valuation of stock-based awards. Estimates are periodically reviewed in light of changes in circumstances, facts and experience. Actual results could differ from the Company’s estimates.</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Measurements</t>
  </si>
  <si>
    <t xml:space="preserve">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si>
  <si>
    <t>Recently Issued Accounting Pronouncements</t>
  </si>
  <si>
    <t>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4, the FASB issued ASU 2014-15, Disclosure of Uncertainties about an Entity’s Ability to Continue as a Going Concern In February 2016, the FASB issued ASU 2016-02, Leases (Topic 842) In March 2016, the FASB issued ASU 2016-09, Compensation—Stock Compensation (Topic 718): Improvements to Employee Share-Based Payment Accounting</t>
  </si>
  <si>
    <t>Fair Value Measurements and Marketable Securities (Tables)</t>
  </si>
  <si>
    <t>Schedule of Assets and Liabilities Measured at Fair Value on Recurring Basis</t>
  </si>
  <si>
    <t>The following tables present information about the Company’s financial assets measured at fair value on a recurring basis and indicate the level of the fair value hierarchy utilized to determine such fair values:
Fair Value Measurements as of
September 30, 2016 using:
Level 1
Level 2
Level 3
Total
Cash equivalents:
Money market funds
$
68,354
$
—
$
—
$
68,354
Commercial paper
—
6,589
—
6,589
Total cash equivalents
68,354
6,589
—
74,943
Marketable securities:
Commercial paper
—
11,301
—
11,301
U.S. government securities
—
7,508
—
7,508
Total marketable securities
—
18,809
—
18,809
Total cash equivalents and marketable securities
$
68,354
$
25,398
$
—
$
93,752
Fair Value Measurements as of
December 31, 2015 using:
Level 1
Level 2
Level 3
Total
Cash equivalents:
Money market funds
$
127,047
$
—
$
—
$
127,047
Total cash equivalents
$
127,047
$
—
$
—
$
127,047</t>
  </si>
  <si>
    <t>Summary of Marketable Securities</t>
  </si>
  <si>
    <t>The following tables summarize the Company’s marketable securities as of September 30, 2016:
Fair Value Measurements as of
September 30, 2016 using:
Amortized Cost
Gross Unrealized Gains
Gross Unrealized Loss
Fair Value
Assets:
Commercial paper (due within 1 year)
$
11,301
$
—
$
—
$
11,301
U.S. government securities (due after 1 year through 2 years)
7,509
—
(1
)
7,508
$
18,810
$
—
$
(1
)
$
18,809</t>
  </si>
  <si>
    <t>Accrued Expenses and Other Current Liabilities (Tables)</t>
  </si>
  <si>
    <t>Schedule of Accrued Expenses and Other Current Liabilities</t>
  </si>
  <si>
    <t>Accrued expenses and other current liabilities consisted of the following:
September 30,
December 31,
2016
2015
Payroll and payroll-related costs
$
1,808
$
2,000
External research and development services
4,571
1,389
Professional fees
395
254
Other
194
72
$
6,968
$
3,715</t>
  </si>
  <si>
    <t>Notes Payable (Tables)</t>
  </si>
  <si>
    <t>Summary of Notes Payable</t>
  </si>
  <si>
    <t>As of September 30, 2016 and December 31, 2015, notes payable consist of the following:
September 30,
December 31,
2016
2015
Notes payable
$
6,720
$
1,356
Less: current portion
(1,973
)
(574
)
Notes payable, net of current portion
4,747
782
Debt discount, net of accretion
(35
)
(23
)
Accretion related to final payment
39
—
Notes payable, net of discount, long term
$
4,751
$
759</t>
  </si>
  <si>
    <t>Estimated Future Principal Payments Due</t>
  </si>
  <si>
    <t>Estimated future principal payments due under the loan and security agreement with SVB as of September 30, 2016 are as follows:
2016 (remainder of year)
$
242
2017
2,379
2018
2,123
2019
1,837
2020
139
Total
$
6,720</t>
  </si>
  <si>
    <t>Collaboration and License Agreements (Tables)</t>
  </si>
  <si>
    <t>Schedule of Revenue from Collaboration Agreement</t>
  </si>
  <si>
    <t>Revenue recognized under the collaboration agreement with Bayer consisted of the following:
Three Months Ended
Nine Months Ended
September 30,
September 30,
2016
2015
2016
2015
Revenue:
Bayer Collaboration
$
2,762
$
2,061
$
7,339
$
5,397
$
2,762
$
2,061
$
7,339
$
5,397</t>
  </si>
  <si>
    <t>Stock-Based Compensation (Tables)</t>
  </si>
  <si>
    <t>Schedule of Assumptions Used in Fair Value of Options Granted to Employees and Directors Under Stock Option Plans</t>
  </si>
  <si>
    <t>The fair value of each option granted to employees and directors during the three and nine months ended September 30, 2016 and 2015 under the Company’s stock option plans has been calculated on the date of grant using the following assumptions:
Three Months Ended September 30,
Nine Months Ended September 30,
2016
2015
2016
2015
Expected dividend yield
—
—
—
—
Expected volatility
87 - 90%
70 - 72%
83 - 90%
70 - 74%
Risk free interest rate
1.0 - 1.3%
1.7%
1.0 - 1.6%
1.6 - 1.9%
Expected term
5.3 - 6.0 years
6.0 - 6.1 years
5.3 - 6.0 years
5.2 - 6.9 years</t>
  </si>
  <si>
    <t>Summary of Stock Option Activity</t>
  </si>
  <si>
    <t>The following table summarizes the Company’s stock option activity since December 31, 2015:
Number of Shares
Weighted Average Exercise Price
Weighted Average Remaining Contractual Term
Aggregate Intrinsic Value
(in years)
Outstanding as of December 31, 2015
3,097,022
$
3.11
9.2
$
25,618
Granted
1,142,314
$
7.16
Exercised
(35,279
)
$
1.22
Cancelled or forfeited
(42,329
)
$
4.22
Outstanding as of September 30, 2016
4,161,728
$
4.23
8.7
$
16,254
Options vested and expected to vest as of September 30, 2016
4,161,728
$
4.23
8.7
$
16,254
Options exercisable as of September 30, 2016
1,311,850
$
2.92
8.4
$
6,727</t>
  </si>
  <si>
    <t>Summary of Restricted Common Stock Activity</t>
  </si>
  <si>
    <t>The following table summarizes the Company’s restricted common stock activity:
Number of Shares
Weighted Average Grant Date Fair Value
Unvested restricted common stock at December 31, 2015
153,217
$
0.87
Issued
Vested
(62,375
)
$
0.85
Forfeited
Unvested restricted common stock at September 30, 2016
90,842
$
0.88</t>
  </si>
  <si>
    <t>Summary of Stock-Based Compensation Expense Related to Stock Options and Restricted Common Stock</t>
  </si>
  <si>
    <t>Stock-based compensation expense related to stock options and restricted common stock was classified in the condensed consolidated statements of operations and comprehensive loss as follows:
Three Months Ended
Nine Months Ended
September 30,
September 30,
2016
2015
2016
2015
Research and development
$
371
$
318
$
855
$
487
General and administrative
688
232
1,534
399
$
1,059
$
550
$
2,389
$
886</t>
  </si>
  <si>
    <t>Net Loss per Share (Tables)</t>
  </si>
  <si>
    <t>Schedule of Basic and Diluted Net Loss per Share Attributable to Common Stockholders</t>
  </si>
  <si>
    <t xml:space="preserve">Basic and diluted net loss per share attributable to common stockholders was calculated as follows:
Three Months Ended
Nine Months Ended
September 30,
September 30,
2016
2015
2016
2015
Numerator:
Net loss
$
(14,365
)
$
(10,667
)
$
(35,976
)
$
(26,028
)
Accretion of convertible preferred stock to redemption value
—
—
—
(23
)
Net loss attributable to common stockholders
$
(14,365
)
$
(10,667
)
$
(35,976
)
$
(26,051
)
Denominator:
Weighted average common shares outstanding — basic and diluted
25,033,822
4,093,836
25,024,935
4,077,551
Less: Weighted average shares of unvested restricted common stock outstanding
(103,474
)
(186,640
)
(124,162
)
(196,772
)
Weighted average common shares outstanding used in calculating net loss per share attributable to common stockholders — basic and diluted
24,930,348
3,907,196
24,900,773
3,880,779
Net loss per share attributable to common stockholders — basic and diluted
$
(0.58
)
$
(2.73
)
$
(1.44
)
$
(6.71
)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Nine Months Ended
September 30,
September 30,
2016
2015
2016
2015
Convertible preferred stock (as converted to common stock)
—
15,286,968
—
15,286,968
Options to purchase common stock
4,161,728
3,021,324
4,161,728
3,021,324
Unvested restricted common stock
90,842
174,008
90,842
174,008
Warrant for the purchase of common stock
—
11,973
—
11,973
4,252,570
18,494,273
4,252,570
18,494,273</t>
  </si>
  <si>
    <t>Commitments and Contingencies (Tables)</t>
  </si>
  <si>
    <t>Summary of Total Rent Expense</t>
  </si>
  <si>
    <t>The following table summarizes the total rent expense recorded during the three and nine months ended September 30, 2016 and 2015, respectively:
Three Months Ended
Nine Months Ended
September 30,
September 30,
2016
2015
2016
2015
(in thousands)
(in thousands)
Cambridge, MA
$
171
$
171
$
512
$
563
Woburn, MA
92
—
185
—
Total rent expense
$
263
$
171
$
697
$
563</t>
  </si>
  <si>
    <t>Schedule of Future Minimum Lease Payments under Operating Leases</t>
  </si>
  <si>
    <t>The following table summarizes the future minimum lease payments under the Cambridge and Woburn operating leases as of September 30, 2016:
Year Ending December 31,
2016 (remainder of year)
$
293
2017
1,205
2018
549
2019
506
2020
523
2021
132
Total
$
3,208</t>
  </si>
  <si>
    <t>Nature of the Business and Basis of Presentation - Additional Information (Detail) - USD ($) $ in Thousands</t>
  </si>
  <si>
    <t>39 Months Ended</t>
  </si>
  <si>
    <t>Nature Of Business And Basis Of Presentation [Line Items]</t>
  </si>
  <si>
    <t>Net proceeds from sale of preferred stock</t>
  </si>
  <si>
    <t>Net proceeds from initial public offering</t>
  </si>
  <si>
    <t>Loan and Security Agreement [Member]</t>
  </si>
  <si>
    <t>Net proceeds from borrowings</t>
  </si>
  <si>
    <t>Collaboration Agreement [Member] | Bayer Healthcare LLC [Member]</t>
  </si>
  <si>
    <t>Net proceeds from collaboration agreement</t>
  </si>
  <si>
    <t>Fair Value Measurements and Marketable Securities - Schedule of Assets and Liabilities Measured at Fair Value on Recurring Basis (Detail) - USD ($) $ in Thousands</t>
  </si>
  <si>
    <t>Cash equivalents:</t>
  </si>
  <si>
    <t>Cash equivalents</t>
  </si>
  <si>
    <t>Marketable securities:</t>
  </si>
  <si>
    <t>Total cash equivalents and marketable securities</t>
  </si>
  <si>
    <t>Money Market Funds [Member]</t>
  </si>
  <si>
    <t>Commercial Paper [Member]</t>
  </si>
  <si>
    <t>U.S. Government Securities [Member]</t>
  </si>
  <si>
    <t>Level 1 [Member] | Fair Value, Measurements, Recurring [Member]</t>
  </si>
  <si>
    <t>Level 1 [Member] | Money Market Funds [Member] | Fair Value, Measurements, Recurring [Member]</t>
  </si>
  <si>
    <t>Level 1 [Member] | Commercial Paper [Member] | Fair Value, Measurements, Recurring [Member]</t>
  </si>
  <si>
    <t>Level 1 [Member] | U.S. Government Securities [Member] | Fair Value, Measurements, Recurring [Member]</t>
  </si>
  <si>
    <t>Level 2 [Member] | Fair Value, Measurements, Recurring [Member]</t>
  </si>
  <si>
    <t>Level 2 [Member] | Money Market Funds [Member] | Fair Value, Measurements, Recurring [Member]</t>
  </si>
  <si>
    <t>Level 2 [Member] | Commercial Paper [Member] | Fair Value, Measurements, Recurring [Member]</t>
  </si>
  <si>
    <t>Level 2 [Member] | U.S. Government Securities [Member] | Fair Value, Measurements, Recurring [Member]</t>
  </si>
  <si>
    <t>Level 3 [Member] | Fair Value, Measurements, Recurring [Member]</t>
  </si>
  <si>
    <t>Level 3 [Member] | Money Market Funds [Member] | Fair Value, Measurements, Recurring [Member]</t>
  </si>
  <si>
    <t>Level 3 [Member] | Commercial Paper [Member] | Fair Value, Measurements, Recurring [Member]</t>
  </si>
  <si>
    <t>Level 3 [Member] | U.S. Government Securities [Member] | Fair Value, Measurements, Recurring [Member]</t>
  </si>
  <si>
    <t>Fair Value Measurements and Marketable Securities - Additional Information (Detail) - USD ($)</t>
  </si>
  <si>
    <t>Debt Instrument Fair Value Carrying Value [Abstract]</t>
  </si>
  <si>
    <t>Assets, Level 1 to Level 2 transfers, amount</t>
  </si>
  <si>
    <t>Liabilities, Level 1 to Level 2 transfers, amount</t>
  </si>
  <si>
    <t>Assets, Level 2 to Level 1 transfers, amount</t>
  </si>
  <si>
    <t>Liabilities, Level 2 to Level 1 transfers, amount</t>
  </si>
  <si>
    <t>Fair Value Measurements and Marketable Securities - Summary of Marketable Securities (Detail) $ in Thousands</t>
  </si>
  <si>
    <t>Sep. 30, 2016USD ($)</t>
  </si>
  <si>
    <t>Schedule Of Available For Sale Securities [Line Items]</t>
  </si>
  <si>
    <t>Amortized Cost</t>
  </si>
  <si>
    <t>Gross Unrealized Gains</t>
  </si>
  <si>
    <t>Gross Unrealized Loss</t>
  </si>
  <si>
    <t>Fair Value</t>
  </si>
  <si>
    <t>Commercial Paper (Due Within 1 Year) [Member]</t>
  </si>
  <si>
    <t>U.S. Government Securities (Due After 1 Year Through 2 Years) [Member]</t>
  </si>
  <si>
    <t>Accrued Expenses and Other Current Liabilities - Accrued Expenses and Other Current Liabilities (Detail) - USD ($) $ in Thousands</t>
  </si>
  <si>
    <t>Payroll and payroll-related costs</t>
  </si>
  <si>
    <t>External research and development services</t>
  </si>
  <si>
    <t>Professional fees</t>
  </si>
  <si>
    <t>Other</t>
  </si>
  <si>
    <t>Total</t>
  </si>
  <si>
    <t>Notes Payable - Additional Information (Detail) - USD ($)</t>
  </si>
  <si>
    <t>Feb. 29, 2016</t>
  </si>
  <si>
    <t>Second Amendment to Loan and Security Agreement [Member]</t>
  </si>
  <si>
    <t>Line of Credit Facility [Line Items]</t>
  </si>
  <si>
    <t>Maximum borrowings under line of credit</t>
  </si>
  <si>
    <t>Periodic payment term of interest</t>
  </si>
  <si>
    <t>6 months</t>
  </si>
  <si>
    <t>Periodic payment term of interest and principal</t>
  </si>
  <si>
    <t>36 months</t>
  </si>
  <si>
    <t>Accrue interest at annual rate below prime rate, to be determined on date of drawdown</t>
  </si>
  <si>
    <t>0.50%</t>
  </si>
  <si>
    <t>Percentage of interest accrue on additional final payment upon maturity or early termination</t>
  </si>
  <si>
    <t>6.00%</t>
  </si>
  <si>
    <t>Borrowings under line of credit</t>
  </si>
  <si>
    <t>Debt issuance cost</t>
  </si>
  <si>
    <t>Accrues interest at an annual rate</t>
  </si>
  <si>
    <t>3.00%</t>
  </si>
  <si>
    <t>Debt instrument final payment of accrues expenses</t>
  </si>
  <si>
    <t>Effective interest rate of the outstanding debt</t>
  </si>
  <si>
    <t>6.20%</t>
  </si>
  <si>
    <t>Line of Credit Facility, Periodic Payment, Interest</t>
  </si>
  <si>
    <t>Notes Payable - Summary of Notes Payable (Detail) - USD ($) $ in Thousands</t>
  </si>
  <si>
    <t>Less: current portion</t>
  </si>
  <si>
    <t>Notes payable, net of current portion</t>
  </si>
  <si>
    <t>Debt discount, net of accretion</t>
  </si>
  <si>
    <t>Accretion related to final payment</t>
  </si>
  <si>
    <t>Notes payable, net of discount, long term</t>
  </si>
  <si>
    <t>Notes Payable - Estimated Future Principal Payments Due (Detail) - USD ($) $ in Thousands</t>
  </si>
  <si>
    <t>2016 (remainder of year)</t>
  </si>
  <si>
    <t>Collaboration and License Agreements - Additional Information (Detail) - Collaboration Agreement [Member] - USD ($)</t>
  </si>
  <si>
    <t>1 Months Ended</t>
  </si>
  <si>
    <t>Jun. 30, 2014</t>
  </si>
  <si>
    <t>University of Pennsylvania [Member]</t>
  </si>
  <si>
    <t>Collaborative Arrangements And Noncollaborative Arrangement Transactions [Line Items]</t>
  </si>
  <si>
    <t>Potential milestone payment accrued</t>
  </si>
  <si>
    <t>Maximum [Member] | University of Pennsylvania [Member]</t>
  </si>
  <si>
    <t>Research and development expense expected to be incurred per subfield on clinical development</t>
  </si>
  <si>
    <t>Bayer Healthcare LLC [Member]</t>
  </si>
  <si>
    <t>Upfront license payment received</t>
  </si>
  <si>
    <t>Research agreement period</t>
  </si>
  <si>
    <t>54 months</t>
  </si>
  <si>
    <t>Research agreement commencement date</t>
  </si>
  <si>
    <t>2014-06</t>
  </si>
  <si>
    <t>Research payments earned</t>
  </si>
  <si>
    <t>Unbilled amount of research payments earned</t>
  </si>
  <si>
    <t>Bayer Healthcare LLC [Member] | Maximum [Member]</t>
  </si>
  <si>
    <t>Potential future milestone payments receivable under development and commercialization activities</t>
  </si>
  <si>
    <t>Collaboration and License Agreements - Schedule of Revenue from Collaboration Agreement (Detail) - USD ($) $ in Thousands</t>
  </si>
  <si>
    <t>Revenue:</t>
  </si>
  <si>
    <t>Related Party Transactions - Additional Information (Detail) - USD ($) $ in Thousands</t>
  </si>
  <si>
    <t>Related Party Transaction [Line Items]</t>
  </si>
  <si>
    <t>Amounts due to related party</t>
  </si>
  <si>
    <t>Related party expenses</t>
  </si>
  <si>
    <t>Cash payment to related party</t>
  </si>
  <si>
    <t>REGENX [Member]</t>
  </si>
  <si>
    <t>Stock-Based Compensation - Additional Information (Detail) - USD ($) $ / shares in Units, $ in Thousands</t>
  </si>
  <si>
    <t>Share-based Compensation Arrangement by Share-based Payment Award [Line Items]</t>
  </si>
  <si>
    <t>Stock options granted in connection with employee stock purchase plan</t>
  </si>
  <si>
    <t>Weighted average grant-date fair value of stock options granted</t>
  </si>
  <si>
    <t>Total unrecognized compensation cost related to the unvested awards</t>
  </si>
  <si>
    <t>Unrecognized compensation cost related to the unvested awards, weighted-average period</t>
  </si>
  <si>
    <t>2 years 8 months 19 days</t>
  </si>
  <si>
    <t>Restricted Common Stock [Member]</t>
  </si>
  <si>
    <t>Total fair value of restricted common stock vested</t>
  </si>
  <si>
    <t>Non Employees [Member]</t>
  </si>
  <si>
    <t>Expected term</t>
  </si>
  <si>
    <t>10 years</t>
  </si>
  <si>
    <t>2015 and 2013 Stock Option Plan [Member]</t>
  </si>
  <si>
    <t>Common stock reserved for issuance</t>
  </si>
  <si>
    <t>2013 Stock Option Plan [Member]</t>
  </si>
  <si>
    <t>Common stock reserved for future grant</t>
  </si>
  <si>
    <t>2015 Stock Option Plan [Member]</t>
  </si>
  <si>
    <t>2015 Stock Option and Incentive Plan [Member] | Employees and Directors [Member] | Restricted Common Stock [Member]</t>
  </si>
  <si>
    <t>2015 Stock Option and Incentive Plan [Member] | Employees and Directors [Member] | Options to Purchase Common Stock [Member]</t>
  </si>
  <si>
    <t>2015 Stock Option and Incentive Plan [Member] | Non Employees [Member]</t>
  </si>
  <si>
    <t>Stock-Based Compensation - Schedule of Assumptions Used in Fair Value of Options Granted to Employees and Directors Under Stock Option Plans (Detail)</t>
  </si>
  <si>
    <t>Expected dividend yield</t>
  </si>
  <si>
    <t>0.00%</t>
  </si>
  <si>
    <t>Expected volatility, Minimum</t>
  </si>
  <si>
    <t>87.00%</t>
  </si>
  <si>
    <t>70.00%</t>
  </si>
  <si>
    <t>83.00%</t>
  </si>
  <si>
    <t>Expected volatility, Maximum</t>
  </si>
  <si>
    <t>90.00%</t>
  </si>
  <si>
    <t>72.00%</t>
  </si>
  <si>
    <t>74.00%</t>
  </si>
  <si>
    <t>Risk free interest rate</t>
  </si>
  <si>
    <t>1.70%</t>
  </si>
  <si>
    <t>Risk free interest rate, Minimum</t>
  </si>
  <si>
    <t>1.00%</t>
  </si>
  <si>
    <t>1.60%</t>
  </si>
  <si>
    <t>Risk free interest rate, Maximum</t>
  </si>
  <si>
    <t>1.30%</t>
  </si>
  <si>
    <t>1.90%</t>
  </si>
  <si>
    <t>Minimum [Member]</t>
  </si>
  <si>
    <t>5 years 3 months 18 days</t>
  </si>
  <si>
    <t>6 years</t>
  </si>
  <si>
    <t>5 years 2 months 12 days</t>
  </si>
  <si>
    <t>Maximum [Member]</t>
  </si>
  <si>
    <t>6 years 1 month 6 days</t>
  </si>
  <si>
    <t>6 years 10 months 24 days</t>
  </si>
  <si>
    <t>Stock-Based Compensation - Summary of Stock Option Activity (Detail) $ / shares in Units, $ in Thousands</t>
  </si>
  <si>
    <t>12 Months Ended</t>
  </si>
  <si>
    <t>Sep. 30, 2016USD ($)$ / sharesshares</t>
  </si>
  <si>
    <t>Dec. 31, 2015USD ($)$ / sharesshares</t>
  </si>
  <si>
    <t>Sharebased Compensation Arrangement By Sharebased Payment Award Options Outstanding Weighted Average Exercise Price And Additional Disclosures [Abstract]</t>
  </si>
  <si>
    <t>Outstanding, Number of Shares, Beginning Balance | shares</t>
  </si>
  <si>
    <t>Granted, Number of Shares | shares</t>
  </si>
  <si>
    <t>Exercised, Number of Shares | shares</t>
  </si>
  <si>
    <t>Cancelled or forfeited, Number of Shares | shares</t>
  </si>
  <si>
    <t>Outstanding, Number of Shares, Ending Balance | shares</t>
  </si>
  <si>
    <t>Options vested and expected to vest, Number of Shares | shares</t>
  </si>
  <si>
    <t>Options exercisable, Number of Shares | shares</t>
  </si>
  <si>
    <t>Outstanding, Weighted Average Exercise Price, Beginning Balance | $ / shares</t>
  </si>
  <si>
    <t>Granted, Weighted Average Exercise Price | $ / shares</t>
  </si>
  <si>
    <t>Exercised, Weighted Average Exercise Price | $ / shares</t>
  </si>
  <si>
    <t>Cancelled or forfeited, Weighted Average Exercise Price | $ / shares</t>
  </si>
  <si>
    <t>Outstanding, Weighted Average Exercise Price, Ending Balance | $ / shares</t>
  </si>
  <si>
    <t>Options vested and expected to vest, Weighted Average Exercise Price | $ / shares</t>
  </si>
  <si>
    <t>Options exercisable, Weighted Average Exercise Price | $ / shares</t>
  </si>
  <si>
    <t>Outstanding, Weighted Average Remaining Contractual Term</t>
  </si>
  <si>
    <t>8 years 8 months 12 days</t>
  </si>
  <si>
    <t>9 years 2 months 12 days</t>
  </si>
  <si>
    <t>Options vested and expected to vest, Weighted Average Remaining Contractual Term</t>
  </si>
  <si>
    <t>Options exercisable, Weighted Average Remaining Contractual Term</t>
  </si>
  <si>
    <t>8 years 4 months 24 days</t>
  </si>
  <si>
    <t>Outstanding, Aggregate Intrinsic Value | $</t>
  </si>
  <si>
    <t>Options vested and expected to vest, Aggregate Intrinsic Value | $</t>
  </si>
  <si>
    <t>Options exercisable, Aggregate Intrinsic Value | $</t>
  </si>
  <si>
    <t>Stock-Based Compensation - Summary of Restricted Common Stock Activity (Detail) - Restricted Common Stock [Member]</t>
  </si>
  <si>
    <t>Sep. 30, 2016$ / sharesshares</t>
  </si>
  <si>
    <t>Unvested restricted common stock, Number of Shares, Beginning Balance</t>
  </si>
  <si>
    <t>Issued, Number of Shares</t>
  </si>
  <si>
    <t>Vested, Number of Shares</t>
  </si>
  <si>
    <t>Forfeited, Number of Shares</t>
  </si>
  <si>
    <t>Unvested restricted common stock, Number of Shares, Ending Balance</t>
  </si>
  <si>
    <t>Unvested restricted common stock, Weighted Average Grant Date Fair Value, Beginning Balance | $ / shares</t>
  </si>
  <si>
    <t>Vested, Weighted Average Grant Date Fair Value | $ / shares</t>
  </si>
  <si>
    <t>Unvested restricted common stock, Weighted Average Grant Date Fair Value, Ending Balance | $ / shares</t>
  </si>
  <si>
    <t>Stock-Based Compensation - Summary of Stock-Based Compensation Expense Related to Stock Options and Restricted Common Stock (Detail) - USD ($) $ in Thousands</t>
  </si>
  <si>
    <t>Share-based Compensation Arrangement by Share-based Payment Award, Compensation Cost [Line Items]</t>
  </si>
  <si>
    <t>Research and Development [Member]</t>
  </si>
  <si>
    <t>General and Administrative [Member]</t>
  </si>
  <si>
    <t>Net Loss per Share - Schedule of Basic and Diluted Net Loss per Share Attributable to Common Stockholders (Detail) - USD ($) $ / shares in Units, $ in Thousands</t>
  </si>
  <si>
    <t>Numerator:</t>
  </si>
  <si>
    <t>Denominator:</t>
  </si>
  <si>
    <t>Less: Weighted average shares of unvested restricted common stock outstanding</t>
  </si>
  <si>
    <t>Weighted average common shares outstanding used in calculating net loss per share attributable to common stockholders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diluted net loss per share</t>
  </si>
  <si>
    <t>Convertible Preferred Stock (as Converted to Common Stock) [Member]</t>
  </si>
  <si>
    <t>Options to Purchase Common Stock [Member]</t>
  </si>
  <si>
    <t>Warrant for the Purchase of Common Stock [Member]</t>
  </si>
  <si>
    <t>Commitments and Contingencies - Additional Information (Detail) - Laboratory and Office Facility [Member]</t>
  </si>
  <si>
    <t>Cambridge, MA Location [Member]</t>
  </si>
  <si>
    <t>Commitments and Contingencies [Line Items]</t>
  </si>
  <si>
    <t>Operating lease expiration period</t>
  </si>
  <si>
    <t>2018-01</t>
  </si>
  <si>
    <t>Woburn, MA Location [Member]</t>
  </si>
  <si>
    <t>2021-03</t>
  </si>
  <si>
    <t>Lease start date</t>
  </si>
  <si>
    <t>Apr. 1,
		2016</t>
  </si>
  <si>
    <t>Commitments and Contingencies - Summary of Total Rent Expense (Detail) - USD ($) $ in Thousands</t>
  </si>
  <si>
    <t>Operating Leased Assets [Line Items]</t>
  </si>
  <si>
    <t>Total rent expense</t>
  </si>
  <si>
    <t>Commitments and Contingencies - Schedule of Future Minimum Lease Payments under Operating Leases (Detail) - Cambridge and Woburn Operating Leases [Member] $ in Thousa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2288</v>
      </c>
    </row>
    <row r="12" spans="1:3">
      <c r="A12" s="4" t="s">
        <v>19</v>
      </c>
      <c r="B12" s="4" t="s">
        <v>20</v>
      </c>
    </row>
    <row r="13" spans="1:3">
      <c r="A13" s="4" t="s">
        <v>21</v>
      </c>
      <c r="B13" s="4" t="s">
        <v>22</v>
      </c>
    </row>
    <row r="14" spans="1:3">
      <c r="A14" s="4" t="s">
        <v>23</v>
      </c>
      <c r="C14" s="6" t="n">
        <v>25043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7</v>
      </c>
    </row>
    <row r="4" spans="1:2">
      <c r="A4" s="4" t="s">
        <v>146</v>
      </c>
      <c r="B4" s="4" t="s">
        <v>147</v>
      </c>
    </row>
    <row r="5" spans="1:2">
      <c r="A5" s="4" t="s">
        <v>148</v>
      </c>
      <c r="B5" s="4" t="s">
        <v>149</v>
      </c>
    </row>
    <row r="6" spans="1:2">
      <c r="A6" s="4" t="s">
        <v>150</v>
      </c>
      <c r="B6" s="4" t="s">
        <v>151</v>
      </c>
    </row>
    <row r="7" spans="1:2">
      <c r="A7" s="4" t="s">
        <v>28</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943</v>
      </c>
      <c r="C3" s="7" t="n">
        <v>127047</v>
      </c>
    </row>
    <row r="4" spans="1:3">
      <c r="A4" s="4" t="s">
        <v>28</v>
      </c>
      <c r="B4" s="6" t="n">
        <v>18809</v>
      </c>
      <c r="C4" s="6" t="n">
        <v>0</v>
      </c>
    </row>
    <row r="5" spans="1:3">
      <c r="A5" s="4" t="s">
        <v>29</v>
      </c>
      <c r="B5" s="6" t="n">
        <v>1807</v>
      </c>
      <c r="C5" s="6" t="n">
        <v>143</v>
      </c>
    </row>
    <row r="6" spans="1:3">
      <c r="A6" s="4" t="s">
        <v>30</v>
      </c>
      <c r="B6" s="6" t="n">
        <v>2900</v>
      </c>
      <c r="C6" s="6" t="n">
        <v>2740</v>
      </c>
    </row>
    <row r="7" spans="1:3">
      <c r="A7" s="4" t="s">
        <v>31</v>
      </c>
      <c r="B7" s="6" t="n">
        <v>98459</v>
      </c>
      <c r="C7" s="6" t="n">
        <v>129930</v>
      </c>
    </row>
    <row r="8" spans="1:3">
      <c r="A8" s="4" t="s">
        <v>32</v>
      </c>
      <c r="B8" s="6" t="n">
        <v>8718</v>
      </c>
      <c r="C8" s="6" t="n">
        <v>3339</v>
      </c>
    </row>
    <row r="9" spans="1:3">
      <c r="A9" s="4" t="s">
        <v>33</v>
      </c>
      <c r="B9" s="6" t="n">
        <v>107177</v>
      </c>
      <c r="C9" s="6" t="n">
        <v>133269</v>
      </c>
    </row>
    <row r="10" spans="1:3">
      <c r="A10" s="3" t="s">
        <v>34</v>
      </c>
    </row>
    <row r="11" spans="1:3">
      <c r="A11" s="4" t="s">
        <v>35</v>
      </c>
      <c r="B11" s="6" t="n">
        <v>1381</v>
      </c>
      <c r="C11" s="6" t="n">
        <v>1555</v>
      </c>
    </row>
    <row r="12" spans="1:3">
      <c r="A12" s="4" t="s">
        <v>36</v>
      </c>
      <c r="B12" s="6" t="n">
        <v>6968</v>
      </c>
      <c r="C12" s="6" t="n">
        <v>3715</v>
      </c>
    </row>
    <row r="13" spans="1:3">
      <c r="A13" s="4" t="s">
        <v>37</v>
      </c>
      <c r="B13" s="6" t="n">
        <v>0</v>
      </c>
      <c r="C13" s="6" t="n">
        <v>522</v>
      </c>
    </row>
    <row r="14" spans="1:3">
      <c r="A14" s="4" t="s">
        <v>38</v>
      </c>
      <c r="B14" s="6" t="n">
        <v>7803</v>
      </c>
      <c r="C14" s="6" t="n">
        <v>6835</v>
      </c>
    </row>
    <row r="15" spans="1:3">
      <c r="A15" s="4" t="s">
        <v>39</v>
      </c>
      <c r="B15" s="6" t="n">
        <v>1973</v>
      </c>
      <c r="C15" s="6" t="n">
        <v>574</v>
      </c>
    </row>
    <row r="16" spans="1:3">
      <c r="A16" s="4" t="s">
        <v>40</v>
      </c>
      <c r="B16" s="6" t="n">
        <v>18125</v>
      </c>
      <c r="C16" s="6" t="n">
        <v>13201</v>
      </c>
    </row>
    <row r="17" spans="1:3">
      <c r="A17" s="4" t="s">
        <v>41</v>
      </c>
      <c r="B17" s="6" t="n">
        <v>11770</v>
      </c>
      <c r="C17" s="6" t="n">
        <v>13670</v>
      </c>
    </row>
    <row r="18" spans="1:3">
      <c r="A18" s="4" t="s">
        <v>42</v>
      </c>
      <c r="B18" s="6" t="n">
        <v>4751</v>
      </c>
      <c r="C18" s="6" t="n">
        <v>759</v>
      </c>
    </row>
    <row r="19" spans="1:3">
      <c r="A19" s="4" t="s">
        <v>43</v>
      </c>
      <c r="B19" s="6" t="n">
        <v>493</v>
      </c>
      <c r="C19" s="6" t="n">
        <v>56</v>
      </c>
    </row>
    <row r="20" spans="1:3">
      <c r="A20" s="4" t="s">
        <v>44</v>
      </c>
      <c r="B20" s="6" t="n">
        <v>35139</v>
      </c>
      <c r="C20" s="6" t="n">
        <v>27686</v>
      </c>
    </row>
    <row r="21" spans="1:3">
      <c r="A21" s="4" t="s">
        <v>45</v>
      </c>
      <c r="B21" s="4" t="s">
        <v>46</v>
      </c>
      <c r="C21" s="4" t="s">
        <v>46</v>
      </c>
    </row>
    <row r="22" spans="1:3">
      <c r="A22" s="3" t="s">
        <v>47</v>
      </c>
    </row>
    <row r="23" spans="1:3">
      <c r="A23" s="4" t="s">
        <v>48</v>
      </c>
      <c r="B23" s="6" t="n">
        <v>0</v>
      </c>
      <c r="C23" s="6" t="n">
        <v>0</v>
      </c>
    </row>
    <row r="24" spans="1:3">
      <c r="A24" s="4" t="s">
        <v>49</v>
      </c>
      <c r="B24" s="6" t="n">
        <v>2</v>
      </c>
      <c r="C24" s="6" t="n">
        <v>2</v>
      </c>
    </row>
    <row r="25" spans="1:3">
      <c r="A25" s="4" t="s">
        <v>50</v>
      </c>
      <c r="B25" s="6" t="n">
        <v>159207</v>
      </c>
      <c r="C25" s="6" t="n">
        <v>156775</v>
      </c>
    </row>
    <row r="26" spans="1:3">
      <c r="A26" s="4" t="s">
        <v>51</v>
      </c>
      <c r="B26" s="6" t="n">
        <v>-87170</v>
      </c>
      <c r="C26" s="6" t="n">
        <v>-51194</v>
      </c>
    </row>
    <row r="27" spans="1:3">
      <c r="A27" s="4" t="s">
        <v>52</v>
      </c>
      <c r="B27" s="6" t="n">
        <v>-1</v>
      </c>
      <c r="C27" s="6" t="n">
        <v>0</v>
      </c>
    </row>
    <row r="28" spans="1:3">
      <c r="A28" s="4" t="s">
        <v>53</v>
      </c>
      <c r="B28" s="6" t="n">
        <v>72038</v>
      </c>
      <c r="C28" s="6" t="n">
        <v>105583</v>
      </c>
    </row>
    <row r="29" spans="1:3">
      <c r="A29" s="4" t="s">
        <v>54</v>
      </c>
      <c r="B29" s="7" t="n">
        <v>107177</v>
      </c>
      <c r="C29" s="7" t="n">
        <v>133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2</v>
      </c>
      <c r="B1" s="2" t="s">
        <v>193</v>
      </c>
    </row>
    <row r="2" spans="1:3">
      <c r="B2" s="2" t="s">
        <v>2</v>
      </c>
      <c r="C2" s="2" t="s">
        <v>25</v>
      </c>
    </row>
    <row r="3" spans="1:3">
      <c r="A3" s="3" t="s">
        <v>194</v>
      </c>
    </row>
    <row r="4" spans="1:3">
      <c r="A4" s="4" t="s">
        <v>51</v>
      </c>
      <c r="B4" s="7" t="n">
        <v>87170</v>
      </c>
      <c r="C4" s="7" t="n">
        <v>51194</v>
      </c>
    </row>
    <row r="5" spans="1:3">
      <c r="A5" s="4" t="s">
        <v>195</v>
      </c>
      <c r="B5" s="6" t="n">
        <v>88895</v>
      </c>
    </row>
    <row r="6" spans="1:3">
      <c r="A6" s="4" t="s">
        <v>196</v>
      </c>
      <c r="B6" s="6" t="n">
        <v>64620</v>
      </c>
    </row>
    <row r="7" spans="1:3">
      <c r="A7" s="4" t="s">
        <v>197</v>
      </c>
    </row>
    <row r="8" spans="1:3">
      <c r="A8" s="3" t="s">
        <v>194</v>
      </c>
    </row>
    <row r="9" spans="1:3">
      <c r="A9" s="4" t="s">
        <v>198</v>
      </c>
      <c r="B9" s="6" t="n">
        <v>7551</v>
      </c>
    </row>
    <row r="10" spans="1:3">
      <c r="A10" s="4" t="s">
        <v>199</v>
      </c>
    </row>
    <row r="11" spans="1:3">
      <c r="A11" s="3" t="s">
        <v>194</v>
      </c>
    </row>
    <row r="12" spans="1:3">
      <c r="A12" s="4" t="s">
        <v>200</v>
      </c>
      <c r="B12" s="7" t="n">
        <v>356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74943</v>
      </c>
      <c r="C3" s="7" t="n">
        <v>127047</v>
      </c>
    </row>
    <row r="4" spans="1:3">
      <c r="A4" s="3" t="s">
        <v>204</v>
      </c>
    </row>
    <row r="5" spans="1:3">
      <c r="A5" s="4" t="s">
        <v>28</v>
      </c>
      <c r="B5" s="6" t="n">
        <v>18809</v>
      </c>
    </row>
    <row r="6" spans="1:3">
      <c r="A6" s="4" t="s">
        <v>205</v>
      </c>
      <c r="B6" s="6" t="n">
        <v>93752</v>
      </c>
    </row>
    <row r="7" spans="1:3">
      <c r="A7" s="4" t="s">
        <v>206</v>
      </c>
    </row>
    <row r="8" spans="1:3">
      <c r="A8" s="3" t="s">
        <v>202</v>
      </c>
    </row>
    <row r="9" spans="1:3">
      <c r="A9" s="4" t="s">
        <v>203</v>
      </c>
      <c r="B9" s="6" t="n">
        <v>68354</v>
      </c>
      <c r="C9" s="6" t="n">
        <v>127047</v>
      </c>
    </row>
    <row r="10" spans="1:3">
      <c r="A10" s="4" t="s">
        <v>207</v>
      </c>
    </row>
    <row r="11" spans="1:3">
      <c r="A11" s="3" t="s">
        <v>202</v>
      </c>
    </row>
    <row r="12" spans="1:3">
      <c r="A12" s="4" t="s">
        <v>203</v>
      </c>
      <c r="B12" s="6" t="n">
        <v>6589</v>
      </c>
    </row>
    <row r="13" spans="1:3">
      <c r="A13" s="3" t="s">
        <v>204</v>
      </c>
    </row>
    <row r="14" spans="1:3">
      <c r="A14" s="4" t="s">
        <v>28</v>
      </c>
      <c r="B14" s="6" t="n">
        <v>11301</v>
      </c>
    </row>
    <row r="15" spans="1:3">
      <c r="A15" s="4" t="s">
        <v>208</v>
      </c>
    </row>
    <row r="16" spans="1:3">
      <c r="A16" s="3" t="s">
        <v>204</v>
      </c>
    </row>
    <row r="17" spans="1:3">
      <c r="A17" s="4" t="s">
        <v>28</v>
      </c>
      <c r="B17" s="6" t="n">
        <v>7508</v>
      </c>
    </row>
    <row r="18" spans="1:3">
      <c r="A18" s="4" t="s">
        <v>209</v>
      </c>
    </row>
    <row r="19" spans="1:3">
      <c r="A19" s="3" t="s">
        <v>202</v>
      </c>
    </row>
    <row r="20" spans="1:3">
      <c r="A20" s="4" t="s">
        <v>203</v>
      </c>
      <c r="B20" s="6" t="n">
        <v>68354</v>
      </c>
      <c r="C20" s="6" t="n">
        <v>127047</v>
      </c>
    </row>
    <row r="21" spans="1:3">
      <c r="A21" s="3" t="s">
        <v>204</v>
      </c>
    </row>
    <row r="22" spans="1:3">
      <c r="A22" s="4" t="s">
        <v>28</v>
      </c>
      <c r="B22" s="6" t="n">
        <v>0</v>
      </c>
    </row>
    <row r="23" spans="1:3">
      <c r="A23" s="4" t="s">
        <v>205</v>
      </c>
      <c r="B23" s="6" t="n">
        <v>68354</v>
      </c>
    </row>
    <row r="24" spans="1:3">
      <c r="A24" s="4" t="s">
        <v>210</v>
      </c>
    </row>
    <row r="25" spans="1:3">
      <c r="A25" s="3" t="s">
        <v>202</v>
      </c>
    </row>
    <row r="26" spans="1:3">
      <c r="A26" s="4" t="s">
        <v>203</v>
      </c>
      <c r="B26" s="6" t="n">
        <v>68354</v>
      </c>
      <c r="C26" s="6" t="n">
        <v>127047</v>
      </c>
    </row>
    <row r="27" spans="1:3">
      <c r="A27" s="4" t="s">
        <v>211</v>
      </c>
    </row>
    <row r="28" spans="1:3">
      <c r="A28" s="3" t="s">
        <v>202</v>
      </c>
    </row>
    <row r="29" spans="1:3">
      <c r="A29" s="4" t="s">
        <v>203</v>
      </c>
      <c r="B29" s="6" t="n">
        <v>0</v>
      </c>
    </row>
    <row r="30" spans="1:3">
      <c r="A30" s="3" t="s">
        <v>204</v>
      </c>
    </row>
    <row r="31" spans="1:3">
      <c r="A31" s="4" t="s">
        <v>28</v>
      </c>
      <c r="B31" s="6" t="n">
        <v>0</v>
      </c>
    </row>
    <row r="32" spans="1:3">
      <c r="A32" s="4" t="s">
        <v>212</v>
      </c>
    </row>
    <row r="33" spans="1:3">
      <c r="A33" s="3" t="s">
        <v>204</v>
      </c>
    </row>
    <row r="34" spans="1:3">
      <c r="A34" s="4" t="s">
        <v>28</v>
      </c>
      <c r="B34" s="6" t="n">
        <v>0</v>
      </c>
    </row>
    <row r="35" spans="1:3">
      <c r="A35" s="4" t="s">
        <v>213</v>
      </c>
    </row>
    <row r="36" spans="1:3">
      <c r="A36" s="3" t="s">
        <v>202</v>
      </c>
    </row>
    <row r="37" spans="1:3">
      <c r="A37" s="4" t="s">
        <v>203</v>
      </c>
      <c r="B37" s="6" t="n">
        <v>6589</v>
      </c>
      <c r="C37" s="6" t="n">
        <v>0</v>
      </c>
    </row>
    <row r="38" spans="1:3">
      <c r="A38" s="3" t="s">
        <v>204</v>
      </c>
    </row>
    <row r="39" spans="1:3">
      <c r="A39" s="4" t="s">
        <v>28</v>
      </c>
      <c r="B39" s="6" t="n">
        <v>18809</v>
      </c>
    </row>
    <row r="40" spans="1:3">
      <c r="A40" s="4" t="s">
        <v>205</v>
      </c>
      <c r="B40" s="6" t="n">
        <v>25398</v>
      </c>
    </row>
    <row r="41" spans="1:3">
      <c r="A41" s="4" t="s">
        <v>214</v>
      </c>
    </row>
    <row r="42" spans="1:3">
      <c r="A42" s="3" t="s">
        <v>202</v>
      </c>
    </row>
    <row r="43" spans="1:3">
      <c r="A43" s="4" t="s">
        <v>203</v>
      </c>
      <c r="B43" s="6" t="n">
        <v>0</v>
      </c>
      <c r="C43" s="6" t="n">
        <v>0</v>
      </c>
    </row>
    <row r="44" spans="1:3">
      <c r="A44" s="4" t="s">
        <v>215</v>
      </c>
    </row>
    <row r="45" spans="1:3">
      <c r="A45" s="3" t="s">
        <v>202</v>
      </c>
    </row>
    <row r="46" spans="1:3">
      <c r="A46" s="4" t="s">
        <v>203</v>
      </c>
      <c r="B46" s="6" t="n">
        <v>6589</v>
      </c>
    </row>
    <row r="47" spans="1:3">
      <c r="A47" s="3" t="s">
        <v>204</v>
      </c>
    </row>
    <row r="48" spans="1:3">
      <c r="A48" s="4" t="s">
        <v>28</v>
      </c>
      <c r="B48" s="6" t="n">
        <v>11301</v>
      </c>
    </row>
    <row r="49" spans="1:3">
      <c r="A49" s="4" t="s">
        <v>216</v>
      </c>
    </row>
    <row r="50" spans="1:3">
      <c r="A50" s="3" t="s">
        <v>204</v>
      </c>
    </row>
    <row r="51" spans="1:3">
      <c r="A51" s="4" t="s">
        <v>28</v>
      </c>
      <c r="B51" s="6" t="n">
        <v>7508</v>
      </c>
    </row>
    <row r="52" spans="1:3">
      <c r="A52" s="4" t="s">
        <v>217</v>
      </c>
    </row>
    <row r="53" spans="1:3">
      <c r="A53" s="3" t="s">
        <v>202</v>
      </c>
    </row>
    <row r="54" spans="1:3">
      <c r="A54" s="4" t="s">
        <v>203</v>
      </c>
      <c r="B54" s="6" t="n">
        <v>0</v>
      </c>
      <c r="C54" s="6" t="n">
        <v>0</v>
      </c>
    </row>
    <row r="55" spans="1:3">
      <c r="A55" s="3" t="s">
        <v>204</v>
      </c>
    </row>
    <row r="56" spans="1:3">
      <c r="A56" s="4" t="s">
        <v>28</v>
      </c>
      <c r="B56" s="6" t="n">
        <v>0</v>
      </c>
    </row>
    <row r="57" spans="1:3">
      <c r="A57" s="4" t="s">
        <v>205</v>
      </c>
      <c r="B57" s="6" t="n">
        <v>0</v>
      </c>
    </row>
    <row r="58" spans="1:3">
      <c r="A58" s="4" t="s">
        <v>218</v>
      </c>
    </row>
    <row r="59" spans="1:3">
      <c r="A59" s="3" t="s">
        <v>202</v>
      </c>
    </row>
    <row r="60" spans="1:3">
      <c r="A60" s="4" t="s">
        <v>203</v>
      </c>
      <c r="B60" s="6" t="n">
        <v>0</v>
      </c>
      <c r="C60" s="7" t="n">
        <v>0</v>
      </c>
    </row>
    <row r="61" spans="1:3">
      <c r="A61" s="4" t="s">
        <v>219</v>
      </c>
    </row>
    <row r="62" spans="1:3">
      <c r="A62" s="3" t="s">
        <v>202</v>
      </c>
    </row>
    <row r="63" spans="1:3">
      <c r="A63" s="4" t="s">
        <v>203</v>
      </c>
      <c r="B63" s="6" t="n">
        <v>0</v>
      </c>
    </row>
    <row r="64" spans="1:3">
      <c r="A64" s="3" t="s">
        <v>204</v>
      </c>
    </row>
    <row r="65" spans="1:3">
      <c r="A65" s="4" t="s">
        <v>28</v>
      </c>
      <c r="B65" s="6" t="n">
        <v>0</v>
      </c>
    </row>
    <row r="66" spans="1:3">
      <c r="A66" s="4" t="s">
        <v>220</v>
      </c>
    </row>
    <row r="67" spans="1:3">
      <c r="A67" s="3" t="s">
        <v>204</v>
      </c>
    </row>
    <row r="68" spans="1:3">
      <c r="A68" s="4" t="s">
        <v>28</v>
      </c>
      <c r="B6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0</v>
      </c>
      <c r="C3" s="7" t="n">
        <v>0</v>
      </c>
    </row>
    <row r="4" spans="1:3">
      <c r="A4" s="4" t="s">
        <v>224</v>
      </c>
      <c r="B4" s="6" t="n">
        <v>0</v>
      </c>
      <c r="C4" s="6" t="n">
        <v>0</v>
      </c>
    </row>
    <row r="5" spans="1:3">
      <c r="A5" s="4" t="s">
        <v>225</v>
      </c>
      <c r="B5" s="6" t="n">
        <v>0</v>
      </c>
      <c r="C5" s="6" t="n">
        <v>0</v>
      </c>
    </row>
    <row r="6" spans="1:3">
      <c r="A6" s="4" t="s">
        <v>226</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227</v>
      </c>
      <c r="B1" s="2" t="s">
        <v>228</v>
      </c>
    </row>
    <row r="2" spans="1:2">
      <c r="A2" s="3" t="s">
        <v>229</v>
      </c>
    </row>
    <row r="3" spans="1:2">
      <c r="A3" s="4" t="s">
        <v>230</v>
      </c>
      <c r="B3" s="7" t="n">
        <v>18810</v>
      </c>
    </row>
    <row r="4" spans="1:2">
      <c r="A4" s="4" t="s">
        <v>231</v>
      </c>
      <c r="B4" s="6" t="n">
        <v>0</v>
      </c>
    </row>
    <row r="5" spans="1:2">
      <c r="A5" s="4" t="s">
        <v>232</v>
      </c>
      <c r="B5" s="6" t="n">
        <v>-1</v>
      </c>
    </row>
    <row r="6" spans="1:2">
      <c r="A6" s="4" t="s">
        <v>233</v>
      </c>
      <c r="B6" s="6" t="n">
        <v>18809</v>
      </c>
    </row>
    <row r="7" spans="1:2">
      <c r="A7" s="4" t="s">
        <v>234</v>
      </c>
    </row>
    <row r="8" spans="1:2">
      <c r="A8" s="3" t="s">
        <v>229</v>
      </c>
    </row>
    <row r="9" spans="1:2">
      <c r="A9" s="4" t="s">
        <v>230</v>
      </c>
      <c r="B9" s="6" t="n">
        <v>11301</v>
      </c>
    </row>
    <row r="10" spans="1:2">
      <c r="A10" s="4" t="s">
        <v>231</v>
      </c>
      <c r="B10" s="6" t="n">
        <v>0</v>
      </c>
    </row>
    <row r="11" spans="1:2">
      <c r="A11" s="4" t="s">
        <v>232</v>
      </c>
      <c r="B11" s="6" t="n">
        <v>0</v>
      </c>
    </row>
    <row r="12" spans="1:2">
      <c r="A12" s="4" t="s">
        <v>233</v>
      </c>
      <c r="B12" s="6" t="n">
        <v>11301</v>
      </c>
    </row>
    <row r="13" spans="1:2">
      <c r="A13" s="4" t="s">
        <v>235</v>
      </c>
    </row>
    <row r="14" spans="1:2">
      <c r="A14" s="3" t="s">
        <v>229</v>
      </c>
    </row>
    <row r="15" spans="1:2">
      <c r="A15" s="4" t="s">
        <v>230</v>
      </c>
      <c r="B15" s="6" t="n">
        <v>7509</v>
      </c>
    </row>
    <row r="16" spans="1:2">
      <c r="A16" s="4" t="s">
        <v>231</v>
      </c>
      <c r="B16" s="6" t="n">
        <v>0</v>
      </c>
    </row>
    <row r="17" spans="1:2">
      <c r="A17" s="4" t="s">
        <v>232</v>
      </c>
      <c r="B17" s="6" t="n">
        <v>-1</v>
      </c>
    </row>
    <row r="18" spans="1:2">
      <c r="A18" s="4" t="s">
        <v>233</v>
      </c>
      <c r="B18" s="7" t="n">
        <v>75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125</v>
      </c>
    </row>
    <row r="3" spans="1:3">
      <c r="A3" s="4" t="s">
        <v>237</v>
      </c>
      <c r="B3" s="7" t="n">
        <v>1808</v>
      </c>
      <c r="C3" s="7" t="n">
        <v>2000</v>
      </c>
    </row>
    <row r="4" spans="1:3">
      <c r="A4" s="4" t="s">
        <v>238</v>
      </c>
      <c r="B4" s="6" t="n">
        <v>4571</v>
      </c>
      <c r="C4" s="6" t="n">
        <v>1389</v>
      </c>
    </row>
    <row r="5" spans="1:3">
      <c r="A5" s="4" t="s">
        <v>239</v>
      </c>
      <c r="B5" s="6" t="n">
        <v>395</v>
      </c>
      <c r="C5" s="6" t="n">
        <v>254</v>
      </c>
    </row>
    <row r="6" spans="1:3">
      <c r="A6" s="4" t="s">
        <v>240</v>
      </c>
      <c r="B6" s="6" t="n">
        <v>194</v>
      </c>
      <c r="C6" s="6" t="n">
        <v>72</v>
      </c>
    </row>
    <row r="7" spans="1:3">
      <c r="A7" s="4" t="s">
        <v>241</v>
      </c>
      <c r="B7" s="7" t="n">
        <v>6968</v>
      </c>
      <c r="C7" s="7" t="n">
        <v>37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43</v>
      </c>
      <c r="C1" s="2" t="s">
        <v>2</v>
      </c>
      <c r="D1" s="2" t="s">
        <v>67</v>
      </c>
      <c r="E1" s="2" t="s">
        <v>2</v>
      </c>
      <c r="F1" s="2" t="s">
        <v>67</v>
      </c>
    </row>
    <row r="2" spans="1:6">
      <c r="A2" s="4" t="s">
        <v>244</v>
      </c>
    </row>
    <row r="3" spans="1:6">
      <c r="A3" s="3" t="s">
        <v>245</v>
      </c>
    </row>
    <row r="4" spans="1:6">
      <c r="A4" s="4" t="s">
        <v>246</v>
      </c>
      <c r="B4" s="7" t="n">
        <v>7000000</v>
      </c>
    </row>
    <row r="5" spans="1:6">
      <c r="A5" s="4" t="s">
        <v>247</v>
      </c>
      <c r="E5" s="4" t="s">
        <v>248</v>
      </c>
    </row>
    <row r="6" spans="1:6">
      <c r="A6" s="4" t="s">
        <v>249</v>
      </c>
      <c r="E6" s="4" t="s">
        <v>250</v>
      </c>
    </row>
    <row r="7" spans="1:6">
      <c r="A7" s="4" t="s">
        <v>251</v>
      </c>
      <c r="B7" s="4" t="s">
        <v>252</v>
      </c>
    </row>
    <row r="8" spans="1:6">
      <c r="A8" s="4" t="s">
        <v>253</v>
      </c>
      <c r="B8" s="4" t="s">
        <v>254</v>
      </c>
    </row>
    <row r="9" spans="1:6">
      <c r="A9" s="4" t="s">
        <v>255</v>
      </c>
      <c r="C9" s="7" t="n">
        <v>5801000</v>
      </c>
      <c r="E9" s="7" t="n">
        <v>5801000</v>
      </c>
    </row>
    <row r="10" spans="1:6">
      <c r="A10" s="4" t="s">
        <v>256</v>
      </c>
      <c r="C10" s="7" t="n">
        <v>22000</v>
      </c>
      <c r="E10" s="7" t="n">
        <v>22000</v>
      </c>
    </row>
    <row r="11" spans="1:6">
      <c r="A11" s="4" t="s">
        <v>257</v>
      </c>
      <c r="C11" s="4" t="s">
        <v>258</v>
      </c>
      <c r="E11" s="4" t="s">
        <v>258</v>
      </c>
    </row>
    <row r="12" spans="1:6">
      <c r="A12" s="4" t="s">
        <v>259</v>
      </c>
      <c r="C12" s="7" t="n">
        <v>348000</v>
      </c>
      <c r="E12" s="7" t="n">
        <v>348000</v>
      </c>
    </row>
    <row r="13" spans="1:6">
      <c r="A13" s="4" t="s">
        <v>260</v>
      </c>
      <c r="C13" s="4" t="s">
        <v>261</v>
      </c>
      <c r="E13" s="4" t="s">
        <v>261</v>
      </c>
    </row>
    <row r="14" spans="1:6">
      <c r="A14" s="4" t="s">
        <v>197</v>
      </c>
    </row>
    <row r="15" spans="1:6">
      <c r="A15" s="3" t="s">
        <v>245</v>
      </c>
    </row>
    <row r="16" spans="1:6">
      <c r="A16" s="4" t="s">
        <v>262</v>
      </c>
      <c r="C16" s="7" t="n">
        <v>97000</v>
      </c>
      <c r="D16" s="7" t="n">
        <v>25000</v>
      </c>
      <c r="E16" s="7" t="n">
        <v>147000</v>
      </c>
      <c r="F16" s="7" t="n">
        <v>7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01</v>
      </c>
      <c r="C7" s="8" t="n">
        <v>0.0001</v>
      </c>
    </row>
    <row r="8" spans="1:3">
      <c r="A8" s="4" t="s">
        <v>62</v>
      </c>
      <c r="B8" s="6" t="n">
        <v>150000000</v>
      </c>
      <c r="C8" s="6" t="n">
        <v>150000000</v>
      </c>
    </row>
    <row r="9" spans="1:3">
      <c r="A9" s="4" t="s">
        <v>63</v>
      </c>
      <c r="B9" s="6" t="n">
        <v>25043506</v>
      </c>
      <c r="C9" s="6" t="n">
        <v>25008227</v>
      </c>
    </row>
    <row r="10" spans="1:3">
      <c r="A10" s="4" t="s">
        <v>64</v>
      </c>
      <c r="B10" s="6" t="n">
        <v>25043506</v>
      </c>
      <c r="C10" s="6" t="n">
        <v>2500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3</v>
      </c>
      <c r="B1" s="2" t="s">
        <v>2</v>
      </c>
      <c r="C1" s="2" t="s">
        <v>25</v>
      </c>
    </row>
    <row r="2" spans="1:3">
      <c r="A2" s="3" t="s">
        <v>128</v>
      </c>
    </row>
    <row r="3" spans="1:3">
      <c r="A3" s="4" t="s">
        <v>39</v>
      </c>
      <c r="B3" s="7" t="n">
        <v>6720</v>
      </c>
      <c r="C3" s="7" t="n">
        <v>1356</v>
      </c>
    </row>
    <row r="4" spans="1:3">
      <c r="A4" s="4" t="s">
        <v>264</v>
      </c>
      <c r="B4" s="6" t="n">
        <v>-1973</v>
      </c>
      <c r="C4" s="6" t="n">
        <v>-574</v>
      </c>
    </row>
    <row r="5" spans="1:3">
      <c r="A5" s="4" t="s">
        <v>265</v>
      </c>
      <c r="B5" s="6" t="n">
        <v>4747</v>
      </c>
      <c r="C5" s="6" t="n">
        <v>782</v>
      </c>
    </row>
    <row r="6" spans="1:3">
      <c r="A6" s="4" t="s">
        <v>266</v>
      </c>
      <c r="B6" s="6" t="n">
        <v>-35</v>
      </c>
      <c r="C6" s="6" t="n">
        <v>-23</v>
      </c>
    </row>
    <row r="7" spans="1:3">
      <c r="A7" s="4" t="s">
        <v>267</v>
      </c>
      <c r="B7" s="6" t="n">
        <v>39</v>
      </c>
      <c r="C7" s="6" t="n">
        <v>0</v>
      </c>
    </row>
    <row r="8" spans="1:3">
      <c r="A8" s="4" t="s">
        <v>268</v>
      </c>
      <c r="B8" s="7" t="n">
        <v>4751</v>
      </c>
      <c r="C8" s="7" t="n">
        <v>7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45</v>
      </c>
    </row>
    <row r="3" spans="1:3">
      <c r="A3" s="4" t="s">
        <v>39</v>
      </c>
      <c r="B3" s="7" t="n">
        <v>6720</v>
      </c>
      <c r="C3" s="7" t="n">
        <v>1356</v>
      </c>
    </row>
    <row r="4" spans="1:3">
      <c r="A4" s="4" t="s">
        <v>197</v>
      </c>
    </row>
    <row r="5" spans="1:3">
      <c r="A5" s="3" t="s">
        <v>245</v>
      </c>
    </row>
    <row r="6" spans="1:3">
      <c r="A6" s="4" t="s">
        <v>270</v>
      </c>
      <c r="B6" s="6" t="n">
        <v>242</v>
      </c>
    </row>
    <row r="7" spans="1:3">
      <c r="A7" s="6" t="n">
        <v>2017</v>
      </c>
      <c r="B7" s="6" t="n">
        <v>2379</v>
      </c>
    </row>
    <row r="8" spans="1:3">
      <c r="A8" s="6" t="n">
        <v>2018</v>
      </c>
      <c r="B8" s="6" t="n">
        <v>2123</v>
      </c>
    </row>
    <row r="9" spans="1:3">
      <c r="A9" s="6" t="n">
        <v>2019</v>
      </c>
      <c r="B9" s="6" t="n">
        <v>1837</v>
      </c>
    </row>
    <row r="10" spans="1:3">
      <c r="A10" s="6" t="n">
        <v>2020</v>
      </c>
      <c r="B10" s="6" t="n">
        <v>139</v>
      </c>
    </row>
    <row r="11" spans="1:3">
      <c r="A11" s="4" t="s">
        <v>39</v>
      </c>
      <c r="B11" s="7" t="n">
        <v>67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1</v>
      </c>
      <c r="B1" s="2" t="s">
        <v>272</v>
      </c>
      <c r="C1" s="2" t="s">
        <v>66</v>
      </c>
      <c r="E1" s="2" t="s">
        <v>1</v>
      </c>
    </row>
    <row r="2" spans="1:7">
      <c r="B2" s="2" t="s">
        <v>273</v>
      </c>
      <c r="C2" s="2" t="s">
        <v>2</v>
      </c>
      <c r="D2" s="2" t="s">
        <v>67</v>
      </c>
      <c r="E2" s="2" t="s">
        <v>2</v>
      </c>
      <c r="F2" s="2" t="s">
        <v>67</v>
      </c>
      <c r="G2" s="2" t="s">
        <v>25</v>
      </c>
    </row>
    <row r="3" spans="1:7">
      <c r="A3" s="4" t="s">
        <v>274</v>
      </c>
    </row>
    <row r="4" spans="1:7">
      <c r="A4" s="3" t="s">
        <v>275</v>
      </c>
    </row>
    <row r="5" spans="1:7">
      <c r="A5" s="4" t="s">
        <v>276</v>
      </c>
      <c r="C5" s="7" t="n">
        <v>0</v>
      </c>
      <c r="E5" s="7" t="n">
        <v>0</v>
      </c>
    </row>
    <row r="6" spans="1:7">
      <c r="A6" s="4" t="s">
        <v>277</v>
      </c>
    </row>
    <row r="7" spans="1:7">
      <c r="A7" s="3" t="s">
        <v>275</v>
      </c>
    </row>
    <row r="8" spans="1:7">
      <c r="A8" s="4" t="s">
        <v>278</v>
      </c>
      <c r="C8" s="6" t="n">
        <v>5000000</v>
      </c>
      <c r="E8" s="6" t="n">
        <v>5000000</v>
      </c>
    </row>
    <row r="9" spans="1:7">
      <c r="A9" s="4" t="s">
        <v>279</v>
      </c>
    </row>
    <row r="10" spans="1:7">
      <c r="A10" s="3" t="s">
        <v>275</v>
      </c>
    </row>
    <row r="11" spans="1:7">
      <c r="A11" s="4" t="s">
        <v>280</v>
      </c>
      <c r="B11" s="7" t="n">
        <v>20000000</v>
      </c>
    </row>
    <row r="12" spans="1:7">
      <c r="A12" s="4" t="s">
        <v>281</v>
      </c>
      <c r="B12" s="4" t="s">
        <v>282</v>
      </c>
    </row>
    <row r="13" spans="1:7">
      <c r="A13" s="4" t="s">
        <v>283</v>
      </c>
      <c r="B13" s="4" t="s">
        <v>284</v>
      </c>
    </row>
    <row r="14" spans="1:7">
      <c r="A14" s="4" t="s">
        <v>285</v>
      </c>
      <c r="C14" s="6" t="n">
        <v>1808000</v>
      </c>
      <c r="D14" s="7" t="n">
        <v>2092000</v>
      </c>
      <c r="E14" s="6" t="n">
        <v>4391000</v>
      </c>
      <c r="F14" s="7" t="n">
        <v>5470000</v>
      </c>
    </row>
    <row r="15" spans="1:7">
      <c r="A15" s="4" t="s">
        <v>286</v>
      </c>
      <c r="C15" s="6" t="n">
        <v>1808000</v>
      </c>
      <c r="E15" s="6" t="n">
        <v>1808000</v>
      </c>
    </row>
    <row r="16" spans="1:7">
      <c r="A16" s="4" t="s">
        <v>38</v>
      </c>
      <c r="C16" s="7" t="n">
        <v>19573000</v>
      </c>
      <c r="E16" s="7" t="n">
        <v>19573000</v>
      </c>
      <c r="G16" s="7" t="n">
        <v>20505000</v>
      </c>
    </row>
    <row r="17" spans="1:7">
      <c r="A17" s="4" t="s">
        <v>287</v>
      </c>
    </row>
    <row r="18" spans="1:7">
      <c r="A18" s="3" t="s">
        <v>275</v>
      </c>
    </row>
    <row r="19" spans="1:7">
      <c r="A19" s="4" t="s">
        <v>288</v>
      </c>
      <c r="B19" s="7" t="n">
        <v>2320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66</v>
      </c>
      <c r="D1" s="2" t="s">
        <v>1</v>
      </c>
    </row>
    <row r="2" spans="1:5">
      <c r="B2" s="2" t="s">
        <v>2</v>
      </c>
      <c r="C2" s="2" t="s">
        <v>67</v>
      </c>
      <c r="D2" s="2" t="s">
        <v>2</v>
      </c>
      <c r="E2" s="2" t="s">
        <v>67</v>
      </c>
    </row>
    <row r="3" spans="1:5">
      <c r="A3" s="3" t="s">
        <v>290</v>
      </c>
    </row>
    <row r="4" spans="1:5">
      <c r="A4" s="4" t="s">
        <v>69</v>
      </c>
      <c r="B4" s="7" t="n">
        <v>2762</v>
      </c>
      <c r="C4" s="7" t="n">
        <v>2061</v>
      </c>
      <c r="D4" s="7" t="n">
        <v>7339</v>
      </c>
      <c r="E4" s="7" t="n">
        <v>5397</v>
      </c>
    </row>
    <row r="5" spans="1:5">
      <c r="A5" s="4" t="s">
        <v>199</v>
      </c>
    </row>
    <row r="6" spans="1:5">
      <c r="A6" s="3" t="s">
        <v>290</v>
      </c>
    </row>
    <row r="7" spans="1:5">
      <c r="A7" s="4" t="s">
        <v>69</v>
      </c>
      <c r="B7" s="7" t="n">
        <v>2762</v>
      </c>
      <c r="C7" s="7" t="n">
        <v>2061</v>
      </c>
      <c r="D7" s="7" t="n">
        <v>7339</v>
      </c>
      <c r="E7" s="7" t="n">
        <v>53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91</v>
      </c>
      <c r="B1" s="2" t="s">
        <v>66</v>
      </c>
      <c r="C1" s="2" t="s">
        <v>1</v>
      </c>
    </row>
    <row r="2" spans="1:5">
      <c r="B2" s="2" t="s">
        <v>67</v>
      </c>
      <c r="C2" s="2" t="s">
        <v>67</v>
      </c>
      <c r="D2" s="2" t="s">
        <v>2</v>
      </c>
      <c r="E2" s="2" t="s">
        <v>25</v>
      </c>
    </row>
    <row r="3" spans="1:5">
      <c r="A3" s="3" t="s">
        <v>292</v>
      </c>
    </row>
    <row r="4" spans="1:5">
      <c r="A4" s="4" t="s">
        <v>293</v>
      </c>
      <c r="D4" s="7" t="n">
        <v>0</v>
      </c>
      <c r="E4" s="7" t="n">
        <v>522</v>
      </c>
    </row>
    <row r="5" spans="1:5">
      <c r="A5" s="4" t="s">
        <v>274</v>
      </c>
    </row>
    <row r="6" spans="1:5">
      <c r="A6" s="3" t="s">
        <v>292</v>
      </c>
    </row>
    <row r="7" spans="1:5">
      <c r="A7" s="4" t="s">
        <v>294</v>
      </c>
      <c r="B7" s="7" t="n">
        <v>1498</v>
      </c>
      <c r="C7" s="7" t="n">
        <v>4158</v>
      </c>
    </row>
    <row r="8" spans="1:5">
      <c r="A8" s="4" t="s">
        <v>295</v>
      </c>
      <c r="B8" s="6" t="n">
        <v>1000</v>
      </c>
      <c r="C8" s="6" t="n">
        <v>4137</v>
      </c>
    </row>
    <row r="9" spans="1:5">
      <c r="A9" s="4" t="s">
        <v>293</v>
      </c>
      <c r="E9" s="6" t="n">
        <v>522</v>
      </c>
    </row>
    <row r="10" spans="1:5">
      <c r="A10" s="4" t="s">
        <v>296</v>
      </c>
    </row>
    <row r="11" spans="1:5">
      <c r="A11" s="3" t="s">
        <v>292</v>
      </c>
    </row>
    <row r="12" spans="1:5">
      <c r="A12" s="4" t="s">
        <v>294</v>
      </c>
      <c r="B12" s="6" t="n">
        <v>1000</v>
      </c>
      <c r="C12" s="6" t="n">
        <v>2000</v>
      </c>
    </row>
    <row r="13" spans="1:5">
      <c r="A13" s="4" t="s">
        <v>295</v>
      </c>
      <c r="B13" s="7" t="n">
        <v>1000</v>
      </c>
      <c r="C13" s="7" t="n">
        <v>2750</v>
      </c>
    </row>
    <row r="14" spans="1:5">
      <c r="A14" s="4" t="s">
        <v>293</v>
      </c>
      <c r="E1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297</v>
      </c>
      <c r="B1" s="2" t="s">
        <v>66</v>
      </c>
      <c r="C1" s="2" t="s">
        <v>1</v>
      </c>
    </row>
    <row r="2" spans="1:4">
      <c r="B2" s="2" t="s">
        <v>2</v>
      </c>
      <c r="C2" s="2" t="s">
        <v>2</v>
      </c>
      <c r="D2" s="2" t="s">
        <v>67</v>
      </c>
    </row>
    <row r="3" spans="1:4">
      <c r="A3" s="3" t="s">
        <v>298</v>
      </c>
    </row>
    <row r="4" spans="1:4">
      <c r="A4" s="4" t="s">
        <v>299</v>
      </c>
      <c r="C4" s="6" t="n">
        <v>1142314</v>
      </c>
    </row>
    <row r="5" spans="1:4">
      <c r="A5" s="4" t="s">
        <v>300</v>
      </c>
      <c r="B5" s="9" t="n">
        <v>6.16</v>
      </c>
      <c r="C5" s="9" t="n">
        <v>7.16</v>
      </c>
    </row>
    <row r="6" spans="1:4">
      <c r="A6" s="4" t="s">
        <v>301</v>
      </c>
      <c r="B6" s="7" t="n">
        <v>8770</v>
      </c>
      <c r="C6" s="7" t="n">
        <v>8770</v>
      </c>
    </row>
    <row r="7" spans="1:4">
      <c r="A7" s="4" t="s">
        <v>302</v>
      </c>
      <c r="C7" s="4" t="s">
        <v>303</v>
      </c>
    </row>
    <row r="8" spans="1:4">
      <c r="A8" s="4" t="s">
        <v>304</v>
      </c>
    </row>
    <row r="9" spans="1:4">
      <c r="A9" s="3" t="s">
        <v>298</v>
      </c>
    </row>
    <row r="10" spans="1:4">
      <c r="A10" s="4" t="s">
        <v>299</v>
      </c>
      <c r="C10" s="6" t="n">
        <v>0</v>
      </c>
    </row>
    <row r="11" spans="1:4">
      <c r="A11" s="4" t="s">
        <v>305</v>
      </c>
      <c r="C11" s="7" t="n">
        <v>498</v>
      </c>
    </row>
    <row r="12" spans="1:4">
      <c r="A12" s="4" t="s">
        <v>306</v>
      </c>
    </row>
    <row r="13" spans="1:4">
      <c r="A13" s="3" t="s">
        <v>298</v>
      </c>
    </row>
    <row r="14" spans="1:4">
      <c r="A14" s="4" t="s">
        <v>307</v>
      </c>
      <c r="C14" s="4" t="s">
        <v>308</v>
      </c>
    </row>
    <row r="15" spans="1:4">
      <c r="A15" s="4" t="s">
        <v>309</v>
      </c>
    </row>
    <row r="16" spans="1:4">
      <c r="A16" s="3" t="s">
        <v>298</v>
      </c>
    </row>
    <row r="17" spans="1:4">
      <c r="A17" s="4" t="s">
        <v>310</v>
      </c>
      <c r="B17" s="6" t="n">
        <v>5889101</v>
      </c>
      <c r="C17" s="6" t="n">
        <v>5889101</v>
      </c>
    </row>
    <row r="18" spans="1:4">
      <c r="A18" s="4" t="s">
        <v>311</v>
      </c>
    </row>
    <row r="19" spans="1:4">
      <c r="A19" s="3" t="s">
        <v>298</v>
      </c>
    </row>
    <row r="20" spans="1:4">
      <c r="A20" s="4" t="s">
        <v>312</v>
      </c>
      <c r="D20" s="6" t="n">
        <v>0</v>
      </c>
    </row>
    <row r="21" spans="1:4">
      <c r="A21" s="4" t="s">
        <v>313</v>
      </c>
    </row>
    <row r="22" spans="1:4">
      <c r="A22" s="3" t="s">
        <v>298</v>
      </c>
    </row>
    <row r="23" spans="1:4">
      <c r="A23" s="4" t="s">
        <v>310</v>
      </c>
      <c r="B23" s="6" t="n">
        <v>1247532</v>
      </c>
      <c r="C23" s="6" t="n">
        <v>1247532</v>
      </c>
    </row>
    <row r="24" spans="1:4">
      <c r="A24" s="4" t="s">
        <v>314</v>
      </c>
    </row>
    <row r="25" spans="1:4">
      <c r="A25" s="3" t="s">
        <v>298</v>
      </c>
    </row>
    <row r="26" spans="1:4">
      <c r="A26" s="4" t="s">
        <v>299</v>
      </c>
      <c r="B26" s="6" t="n">
        <v>0</v>
      </c>
      <c r="C26" s="6" t="n">
        <v>0</v>
      </c>
    </row>
    <row r="27" spans="1:4">
      <c r="A27" s="4" t="s">
        <v>315</v>
      </c>
    </row>
    <row r="28" spans="1:4">
      <c r="A28" s="3" t="s">
        <v>298</v>
      </c>
    </row>
    <row r="29" spans="1:4">
      <c r="A29" s="4" t="s">
        <v>299</v>
      </c>
      <c r="B29" s="6" t="n">
        <v>63000</v>
      </c>
      <c r="C29" s="6" t="n">
        <v>1142314</v>
      </c>
    </row>
    <row r="30" spans="1:4">
      <c r="A30" s="4" t="s">
        <v>316</v>
      </c>
    </row>
    <row r="31" spans="1:4">
      <c r="A31" s="3" t="s">
        <v>298</v>
      </c>
    </row>
    <row r="32" spans="1:4">
      <c r="A32" s="4" t="s">
        <v>299</v>
      </c>
      <c r="C32"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6"/>
  </cols>
  <sheetData>
    <row r="1" spans="1:5">
      <c r="A1" s="1" t="s">
        <v>317</v>
      </c>
      <c r="B1" s="2" t="s">
        <v>66</v>
      </c>
      <c r="D1" s="2" t="s">
        <v>1</v>
      </c>
    </row>
    <row r="2" spans="1:5">
      <c r="B2" s="2" t="s">
        <v>2</v>
      </c>
      <c r="C2" s="2" t="s">
        <v>67</v>
      </c>
      <c r="D2" s="2" t="s">
        <v>2</v>
      </c>
      <c r="E2" s="2" t="s">
        <v>67</v>
      </c>
    </row>
    <row r="3" spans="1:5">
      <c r="A3" s="3" t="s">
        <v>298</v>
      </c>
    </row>
    <row r="4" spans="1:5">
      <c r="A4" s="4" t="s">
        <v>318</v>
      </c>
      <c r="B4" s="4" t="s">
        <v>319</v>
      </c>
      <c r="C4" s="4" t="s">
        <v>319</v>
      </c>
      <c r="D4" s="4" t="s">
        <v>319</v>
      </c>
      <c r="E4" s="4" t="s">
        <v>319</v>
      </c>
    </row>
    <row r="5" spans="1:5">
      <c r="A5" s="4" t="s">
        <v>320</v>
      </c>
      <c r="B5" s="4" t="s">
        <v>321</v>
      </c>
      <c r="C5" s="4" t="s">
        <v>322</v>
      </c>
      <c r="D5" s="4" t="s">
        <v>323</v>
      </c>
      <c r="E5" s="4" t="s">
        <v>322</v>
      </c>
    </row>
    <row r="6" spans="1:5">
      <c r="A6" s="4" t="s">
        <v>324</v>
      </c>
      <c r="B6" s="4" t="s">
        <v>325</v>
      </c>
      <c r="C6" s="4" t="s">
        <v>326</v>
      </c>
      <c r="D6" s="4" t="s">
        <v>325</v>
      </c>
      <c r="E6" s="4" t="s">
        <v>327</v>
      </c>
    </row>
    <row r="7" spans="1:5">
      <c r="A7" s="4" t="s">
        <v>328</v>
      </c>
      <c r="C7" s="4" t="s">
        <v>329</v>
      </c>
    </row>
    <row r="8" spans="1:5">
      <c r="A8" s="4" t="s">
        <v>330</v>
      </c>
      <c r="B8" s="4" t="s">
        <v>331</v>
      </c>
      <c r="D8" s="4" t="s">
        <v>331</v>
      </c>
      <c r="E8" s="4" t="s">
        <v>332</v>
      </c>
    </row>
    <row r="9" spans="1:5">
      <c r="A9" s="4" t="s">
        <v>333</v>
      </c>
      <c r="B9" s="4" t="s">
        <v>334</v>
      </c>
      <c r="D9" s="4" t="s">
        <v>332</v>
      </c>
      <c r="E9" s="4" t="s">
        <v>335</v>
      </c>
    </row>
    <row r="10" spans="1:5">
      <c r="A10" s="4" t="s">
        <v>336</v>
      </c>
    </row>
    <row r="11" spans="1:5">
      <c r="A11" s="3" t="s">
        <v>298</v>
      </c>
    </row>
    <row r="12" spans="1:5">
      <c r="A12" s="4" t="s">
        <v>307</v>
      </c>
      <c r="B12" s="4" t="s">
        <v>337</v>
      </c>
      <c r="C12" s="4" t="s">
        <v>338</v>
      </c>
      <c r="D12" s="4" t="s">
        <v>337</v>
      </c>
      <c r="E12" s="4" t="s">
        <v>339</v>
      </c>
    </row>
    <row r="13" spans="1:5">
      <c r="A13" s="4" t="s">
        <v>340</v>
      </c>
    </row>
    <row r="14" spans="1:5">
      <c r="A14" s="3" t="s">
        <v>298</v>
      </c>
    </row>
    <row r="15" spans="1:5">
      <c r="A15" s="4" t="s">
        <v>307</v>
      </c>
      <c r="B15" s="4" t="s">
        <v>338</v>
      </c>
      <c r="C15" s="4" t="s">
        <v>341</v>
      </c>
      <c r="D15" s="4" t="s">
        <v>338</v>
      </c>
      <c r="E15" s="4" t="s">
        <v>3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43</v>
      </c>
      <c r="B1" s="2" t="s">
        <v>1</v>
      </c>
      <c r="C1" s="2" t="s">
        <v>344</v>
      </c>
    </row>
    <row r="2" spans="1:3">
      <c r="B2" s="2" t="s">
        <v>345</v>
      </c>
      <c r="C2" s="2" t="s">
        <v>346</v>
      </c>
    </row>
    <row r="3" spans="1:3">
      <c r="A3" s="3" t="s">
        <v>347</v>
      </c>
    </row>
    <row r="4" spans="1:3">
      <c r="A4" s="4" t="s">
        <v>348</v>
      </c>
      <c r="B4" s="6" t="n">
        <v>3097022</v>
      </c>
    </row>
    <row r="5" spans="1:3">
      <c r="A5" s="4" t="s">
        <v>349</v>
      </c>
      <c r="B5" s="6" t="n">
        <v>1142314</v>
      </c>
    </row>
    <row r="6" spans="1:3">
      <c r="A6" s="4" t="s">
        <v>350</v>
      </c>
      <c r="B6" s="6" t="n">
        <v>-35279</v>
      </c>
    </row>
    <row r="7" spans="1:3">
      <c r="A7" s="4" t="s">
        <v>351</v>
      </c>
      <c r="B7" s="6" t="n">
        <v>-42329</v>
      </c>
    </row>
    <row r="8" spans="1:3">
      <c r="A8" s="4" t="s">
        <v>352</v>
      </c>
      <c r="B8" s="6" t="n">
        <v>4161728</v>
      </c>
      <c r="C8" s="6" t="n">
        <v>3097022</v>
      </c>
    </row>
    <row r="9" spans="1:3">
      <c r="A9" s="4" t="s">
        <v>353</v>
      </c>
      <c r="B9" s="6" t="n">
        <v>4161728</v>
      </c>
    </row>
    <row r="10" spans="1:3">
      <c r="A10" s="4" t="s">
        <v>354</v>
      </c>
      <c r="B10" s="6" t="n">
        <v>1311850</v>
      </c>
    </row>
    <row r="11" spans="1:3">
      <c r="A11" s="4" t="s">
        <v>355</v>
      </c>
      <c r="B11" s="9" t="n">
        <v>3.11</v>
      </c>
    </row>
    <row r="12" spans="1:3">
      <c r="A12" s="4" t="s">
        <v>356</v>
      </c>
      <c r="B12" s="10" t="n">
        <v>7.16</v>
      </c>
    </row>
    <row r="13" spans="1:3">
      <c r="A13" s="4" t="s">
        <v>357</v>
      </c>
      <c r="B13" s="10" t="n">
        <v>1.22</v>
      </c>
    </row>
    <row r="14" spans="1:3">
      <c r="A14" s="4" t="s">
        <v>358</v>
      </c>
      <c r="B14" s="10" t="n">
        <v>4.22</v>
      </c>
    </row>
    <row r="15" spans="1:3">
      <c r="A15" s="4" t="s">
        <v>359</v>
      </c>
      <c r="B15" s="10" t="n">
        <v>4.23</v>
      </c>
      <c r="C15" s="9" t="n">
        <v>3.11</v>
      </c>
    </row>
    <row r="16" spans="1:3">
      <c r="A16" s="4" t="s">
        <v>360</v>
      </c>
      <c r="B16" s="10" t="n">
        <v>4.23</v>
      </c>
    </row>
    <row r="17" spans="1:3">
      <c r="A17" s="4" t="s">
        <v>361</v>
      </c>
      <c r="B17" s="9" t="n">
        <v>2.92</v>
      </c>
    </row>
    <row r="18" spans="1:3">
      <c r="A18" s="4" t="s">
        <v>362</v>
      </c>
      <c r="B18" s="4" t="s">
        <v>363</v>
      </c>
      <c r="C18" s="4" t="s">
        <v>364</v>
      </c>
    </row>
    <row r="19" spans="1:3">
      <c r="A19" s="4" t="s">
        <v>365</v>
      </c>
      <c r="B19" s="4" t="s">
        <v>363</v>
      </c>
    </row>
    <row r="20" spans="1:3">
      <c r="A20" s="4" t="s">
        <v>366</v>
      </c>
      <c r="B20" s="4" t="s">
        <v>367</v>
      </c>
    </row>
    <row r="21" spans="1:3">
      <c r="A21" s="4" t="s">
        <v>368</v>
      </c>
      <c r="B21" s="7" t="n">
        <v>16254</v>
      </c>
      <c r="C21" s="7" t="n">
        <v>25618</v>
      </c>
    </row>
    <row r="22" spans="1:3">
      <c r="A22" s="4" t="s">
        <v>369</v>
      </c>
      <c r="B22" s="6" t="n">
        <v>16254</v>
      </c>
    </row>
    <row r="23" spans="1:3">
      <c r="A23" s="4" t="s">
        <v>370</v>
      </c>
      <c r="B23" s="7" t="n">
        <v>67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71</v>
      </c>
      <c r="B1" s="2" t="s">
        <v>1</v>
      </c>
    </row>
    <row r="2" spans="1:2">
      <c r="B2" s="2" t="s">
        <v>372</v>
      </c>
    </row>
    <row r="3" spans="1:2">
      <c r="A3" s="3" t="s">
        <v>298</v>
      </c>
    </row>
    <row r="4" spans="1:2">
      <c r="A4" s="4" t="s">
        <v>373</v>
      </c>
      <c r="B4" s="6" t="n">
        <v>153217</v>
      </c>
    </row>
    <row r="5" spans="1:2">
      <c r="A5" s="4" t="s">
        <v>374</v>
      </c>
      <c r="B5" s="6" t="n">
        <v>0</v>
      </c>
    </row>
    <row r="6" spans="1:2">
      <c r="A6" s="4" t="s">
        <v>375</v>
      </c>
      <c r="B6" s="6" t="n">
        <v>-62375</v>
      </c>
    </row>
    <row r="7" spans="1:2">
      <c r="A7" s="4" t="s">
        <v>376</v>
      </c>
      <c r="B7" s="6" t="n">
        <v>0</v>
      </c>
    </row>
    <row r="8" spans="1:2">
      <c r="A8" s="4" t="s">
        <v>377</v>
      </c>
      <c r="B8" s="6" t="n">
        <v>90842</v>
      </c>
    </row>
    <row r="9" spans="1:2">
      <c r="A9" s="4" t="s">
        <v>378</v>
      </c>
      <c r="B9" s="9" t="n">
        <v>0.87</v>
      </c>
    </row>
    <row r="10" spans="1:2">
      <c r="A10" s="4" t="s">
        <v>379</v>
      </c>
      <c r="B10" s="10" t="n">
        <v>0.85</v>
      </c>
    </row>
    <row r="11" spans="1:2">
      <c r="A11" s="4" t="s">
        <v>380</v>
      </c>
      <c r="B11" s="9" t="n">
        <v>0.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66</v>
      </c>
      <c r="D1" s="2" t="s">
        <v>1</v>
      </c>
    </row>
    <row r="2" spans="1:5">
      <c r="B2" s="2" t="s">
        <v>2</v>
      </c>
      <c r="C2" s="2" t="s">
        <v>67</v>
      </c>
      <c r="D2" s="2" t="s">
        <v>2</v>
      </c>
      <c r="E2" s="2" t="s">
        <v>67</v>
      </c>
    </row>
    <row r="3" spans="1:5">
      <c r="A3" s="3" t="s">
        <v>382</v>
      </c>
    </row>
    <row r="4" spans="1:5">
      <c r="A4" s="4" t="s">
        <v>90</v>
      </c>
      <c r="B4" s="7" t="n">
        <v>1059</v>
      </c>
      <c r="C4" s="7" t="n">
        <v>550</v>
      </c>
      <c r="D4" s="7" t="n">
        <v>2389</v>
      </c>
      <c r="E4" s="7" t="n">
        <v>886</v>
      </c>
    </row>
    <row r="5" spans="1:5">
      <c r="A5" s="4" t="s">
        <v>383</v>
      </c>
    </row>
    <row r="6" spans="1:5">
      <c r="A6" s="3" t="s">
        <v>382</v>
      </c>
    </row>
    <row r="7" spans="1:5">
      <c r="A7" s="4" t="s">
        <v>90</v>
      </c>
      <c r="B7" s="6" t="n">
        <v>371</v>
      </c>
      <c r="C7" s="6" t="n">
        <v>318</v>
      </c>
      <c r="D7" s="6" t="n">
        <v>855</v>
      </c>
      <c r="E7" s="6" t="n">
        <v>487</v>
      </c>
    </row>
    <row r="8" spans="1:5">
      <c r="A8" s="4" t="s">
        <v>384</v>
      </c>
    </row>
    <row r="9" spans="1:5">
      <c r="A9" s="3" t="s">
        <v>382</v>
      </c>
    </row>
    <row r="10" spans="1:5">
      <c r="A10" s="4" t="s">
        <v>90</v>
      </c>
      <c r="B10" s="7" t="n">
        <v>688</v>
      </c>
      <c r="C10" s="7" t="n">
        <v>232</v>
      </c>
      <c r="D10" s="7" t="n">
        <v>1534</v>
      </c>
      <c r="E10" s="7" t="n">
        <v>3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762</v>
      </c>
      <c r="C4" s="7" t="n">
        <v>2061</v>
      </c>
      <c r="D4" s="7" t="n">
        <v>7339</v>
      </c>
      <c r="E4" s="7" t="n">
        <v>5397</v>
      </c>
    </row>
    <row r="5" spans="1:5">
      <c r="A5" s="3" t="s">
        <v>70</v>
      </c>
    </row>
    <row r="6" spans="1:5">
      <c r="A6" s="4" t="s">
        <v>71</v>
      </c>
      <c r="B6" s="6" t="n">
        <v>13796</v>
      </c>
      <c r="C6" s="6" t="n">
        <v>10372</v>
      </c>
      <c r="D6" s="6" t="n">
        <v>33841</v>
      </c>
      <c r="E6" s="6" t="n">
        <v>25238</v>
      </c>
    </row>
    <row r="7" spans="1:5">
      <c r="A7" s="4" t="s">
        <v>72</v>
      </c>
      <c r="B7" s="6" t="n">
        <v>3305</v>
      </c>
      <c r="C7" s="6" t="n">
        <v>2334</v>
      </c>
      <c r="D7" s="6" t="n">
        <v>9482</v>
      </c>
      <c r="E7" s="6" t="n">
        <v>6115</v>
      </c>
    </row>
    <row r="8" spans="1:5">
      <c r="A8" s="4" t="s">
        <v>73</v>
      </c>
      <c r="B8" s="6" t="n">
        <v>17101</v>
      </c>
      <c r="C8" s="6" t="n">
        <v>12706</v>
      </c>
      <c r="D8" s="6" t="n">
        <v>43323</v>
      </c>
      <c r="E8" s="6" t="n">
        <v>31353</v>
      </c>
    </row>
    <row r="9" spans="1:5">
      <c r="A9" s="4" t="s">
        <v>74</v>
      </c>
      <c r="B9" s="6" t="n">
        <v>-14339</v>
      </c>
      <c r="C9" s="6" t="n">
        <v>-10645</v>
      </c>
      <c r="D9" s="6" t="n">
        <v>-35984</v>
      </c>
      <c r="E9" s="6" t="n">
        <v>-25956</v>
      </c>
    </row>
    <row r="10" spans="1:5">
      <c r="A10" s="4" t="s">
        <v>75</v>
      </c>
      <c r="B10" s="6" t="n">
        <v>-26</v>
      </c>
      <c r="C10" s="6" t="n">
        <v>-22</v>
      </c>
      <c r="D10" s="6" t="n">
        <v>8</v>
      </c>
      <c r="E10" s="6" t="n">
        <v>-72</v>
      </c>
    </row>
    <row r="11" spans="1:5">
      <c r="A11" s="4" t="s">
        <v>76</v>
      </c>
      <c r="B11" s="6" t="n">
        <v>-14365</v>
      </c>
      <c r="C11" s="6" t="n">
        <v>-10667</v>
      </c>
      <c r="D11" s="6" t="n">
        <v>-35976</v>
      </c>
      <c r="E11" s="6" t="n">
        <v>-26028</v>
      </c>
    </row>
    <row r="12" spans="1:5">
      <c r="A12" s="4" t="s">
        <v>77</v>
      </c>
      <c r="B12" s="6" t="n">
        <v>0</v>
      </c>
      <c r="C12" s="6" t="n">
        <v>0</v>
      </c>
      <c r="D12" s="6" t="n">
        <v>0</v>
      </c>
      <c r="E12" s="6" t="n">
        <v>-23</v>
      </c>
    </row>
    <row r="13" spans="1:5">
      <c r="A13" s="4" t="s">
        <v>78</v>
      </c>
      <c r="B13" s="7" t="n">
        <v>-14365</v>
      </c>
      <c r="C13" s="7" t="n">
        <v>-10667</v>
      </c>
      <c r="D13" s="7" t="n">
        <v>-35976</v>
      </c>
      <c r="E13" s="7" t="n">
        <v>-26051</v>
      </c>
    </row>
    <row r="14" spans="1:5">
      <c r="A14" s="4" t="s">
        <v>79</v>
      </c>
      <c r="B14" s="9" t="n">
        <v>-0.58</v>
      </c>
      <c r="C14" s="9" t="n">
        <v>-2.73</v>
      </c>
      <c r="D14" s="9" t="n">
        <v>-1.44</v>
      </c>
      <c r="E14" s="9" t="n">
        <v>-6.71</v>
      </c>
    </row>
    <row r="15" spans="1:5">
      <c r="A15" s="4" t="s">
        <v>80</v>
      </c>
      <c r="B15" s="6" t="n">
        <v>24930348</v>
      </c>
      <c r="C15" s="6" t="n">
        <v>3907196</v>
      </c>
      <c r="D15" s="6" t="n">
        <v>24900773</v>
      </c>
      <c r="E15" s="6" t="n">
        <v>3880779</v>
      </c>
    </row>
    <row r="16" spans="1:5">
      <c r="A16" s="3" t="s">
        <v>81</v>
      </c>
    </row>
    <row r="17" spans="1:5">
      <c r="A17" s="4" t="s">
        <v>76</v>
      </c>
      <c r="B17" s="7" t="n">
        <v>-14365</v>
      </c>
      <c r="C17" s="7" t="n">
        <v>-10667</v>
      </c>
      <c r="D17" s="7" t="n">
        <v>-35976</v>
      </c>
      <c r="E17" s="7" t="n">
        <v>-26028</v>
      </c>
    </row>
    <row r="18" spans="1:5">
      <c r="A18" s="3" t="s">
        <v>82</v>
      </c>
    </row>
    <row r="19" spans="1:5">
      <c r="A19" s="4" t="s">
        <v>83</v>
      </c>
      <c r="B19" s="6" t="n">
        <v>-1</v>
      </c>
      <c r="C19" s="6" t="n">
        <v>0</v>
      </c>
      <c r="D19" s="6" t="n">
        <v>-1</v>
      </c>
      <c r="E19" s="6" t="n">
        <v>0</v>
      </c>
    </row>
    <row r="20" spans="1:5">
      <c r="A20" s="4" t="s">
        <v>84</v>
      </c>
      <c r="B20" s="6" t="n">
        <v>-1</v>
      </c>
      <c r="C20" s="6" t="n">
        <v>0</v>
      </c>
      <c r="D20" s="6" t="n">
        <v>-1</v>
      </c>
      <c r="E20" s="6" t="n">
        <v>0</v>
      </c>
    </row>
    <row r="21" spans="1:5">
      <c r="A21" s="4" t="s">
        <v>85</v>
      </c>
      <c r="B21" s="7" t="n">
        <v>-14366</v>
      </c>
      <c r="C21" s="7" t="n">
        <v>-10667</v>
      </c>
      <c r="D21" s="7" t="n">
        <v>-35977</v>
      </c>
      <c r="E21" s="7" t="n">
        <v>-26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66</v>
      </c>
      <c r="D1" s="2" t="s">
        <v>1</v>
      </c>
    </row>
    <row r="2" spans="1:5">
      <c r="B2" s="2" t="s">
        <v>2</v>
      </c>
      <c r="C2" s="2" t="s">
        <v>67</v>
      </c>
      <c r="D2" s="2" t="s">
        <v>2</v>
      </c>
      <c r="E2" s="2" t="s">
        <v>67</v>
      </c>
    </row>
    <row r="3" spans="1:5">
      <c r="A3" s="3" t="s">
        <v>386</v>
      </c>
    </row>
    <row r="4" spans="1:5">
      <c r="A4" s="4" t="s">
        <v>76</v>
      </c>
      <c r="B4" s="7" t="n">
        <v>-14365</v>
      </c>
      <c r="C4" s="7" t="n">
        <v>-10667</v>
      </c>
      <c r="D4" s="7" t="n">
        <v>-35976</v>
      </c>
      <c r="E4" s="7" t="n">
        <v>-26028</v>
      </c>
    </row>
    <row r="5" spans="1:5">
      <c r="A5" s="4" t="s">
        <v>77</v>
      </c>
      <c r="B5" s="6" t="n">
        <v>0</v>
      </c>
      <c r="C5" s="6" t="n">
        <v>0</v>
      </c>
      <c r="D5" s="6" t="n">
        <v>0</v>
      </c>
      <c r="E5" s="6" t="n">
        <v>-23</v>
      </c>
    </row>
    <row r="6" spans="1:5">
      <c r="A6" s="4" t="s">
        <v>78</v>
      </c>
      <c r="B6" s="7" t="n">
        <v>-14365</v>
      </c>
      <c r="C6" s="7" t="n">
        <v>-10667</v>
      </c>
      <c r="D6" s="7" t="n">
        <v>-35976</v>
      </c>
      <c r="E6" s="7" t="n">
        <v>-26051</v>
      </c>
    </row>
    <row r="7" spans="1:5">
      <c r="A7" s="3" t="s">
        <v>387</v>
      </c>
    </row>
    <row r="8" spans="1:5">
      <c r="A8" s="4" t="s">
        <v>80</v>
      </c>
      <c r="B8" s="6" t="n">
        <v>25033822</v>
      </c>
      <c r="C8" s="6" t="n">
        <v>4093836</v>
      </c>
      <c r="D8" s="6" t="n">
        <v>25024935</v>
      </c>
      <c r="E8" s="6" t="n">
        <v>4077551</v>
      </c>
    </row>
    <row r="9" spans="1:5">
      <c r="A9" s="4" t="s">
        <v>388</v>
      </c>
      <c r="B9" s="6" t="n">
        <v>-103474</v>
      </c>
      <c r="C9" s="6" t="n">
        <v>-186640</v>
      </c>
      <c r="D9" s="6" t="n">
        <v>-124162</v>
      </c>
      <c r="E9" s="6" t="n">
        <v>-196772</v>
      </c>
    </row>
    <row r="10" spans="1:5">
      <c r="A10" s="4" t="s">
        <v>389</v>
      </c>
      <c r="B10" s="6" t="n">
        <v>24930348</v>
      </c>
      <c r="C10" s="6" t="n">
        <v>3907196</v>
      </c>
      <c r="D10" s="6" t="n">
        <v>24900773</v>
      </c>
      <c r="E10" s="6" t="n">
        <v>3880779</v>
      </c>
    </row>
    <row r="11" spans="1:5">
      <c r="A11" s="4" t="s">
        <v>79</v>
      </c>
      <c r="B11" s="9" t="n">
        <v>-0.58</v>
      </c>
      <c r="C11" s="9" t="n">
        <v>-2.73</v>
      </c>
      <c r="D11" s="9" t="n">
        <v>-1.44</v>
      </c>
      <c r="E11" s="9" t="n">
        <v>-6.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6</v>
      </c>
      <c r="D1" s="2" t="s">
        <v>1</v>
      </c>
    </row>
    <row r="2" spans="1:5">
      <c r="B2" s="2" t="s">
        <v>2</v>
      </c>
      <c r="C2" s="2" t="s">
        <v>67</v>
      </c>
      <c r="D2" s="2" t="s">
        <v>2</v>
      </c>
      <c r="E2" s="2" t="s">
        <v>67</v>
      </c>
    </row>
    <row r="3" spans="1:5">
      <c r="A3" s="3" t="s">
        <v>391</v>
      </c>
    </row>
    <row r="4" spans="1:5">
      <c r="A4" s="4" t="s">
        <v>392</v>
      </c>
      <c r="B4" s="6" t="n">
        <v>4252570</v>
      </c>
      <c r="C4" s="6" t="n">
        <v>18494273</v>
      </c>
      <c r="D4" s="6" t="n">
        <v>4252570</v>
      </c>
      <c r="E4" s="6" t="n">
        <v>18494273</v>
      </c>
    </row>
    <row r="5" spans="1:5">
      <c r="A5" s="4" t="s">
        <v>393</v>
      </c>
    </row>
    <row r="6" spans="1:5">
      <c r="A6" s="3" t="s">
        <v>391</v>
      </c>
    </row>
    <row r="7" spans="1:5">
      <c r="A7" s="4" t="s">
        <v>392</v>
      </c>
      <c r="B7" s="6" t="n">
        <v>0</v>
      </c>
      <c r="C7" s="6" t="n">
        <v>15286968</v>
      </c>
      <c r="D7" s="6" t="n">
        <v>0</v>
      </c>
      <c r="E7" s="6" t="n">
        <v>15286968</v>
      </c>
    </row>
    <row r="8" spans="1:5">
      <c r="A8" s="4" t="s">
        <v>394</v>
      </c>
    </row>
    <row r="9" spans="1:5">
      <c r="A9" s="3" t="s">
        <v>391</v>
      </c>
    </row>
    <row r="10" spans="1:5">
      <c r="A10" s="4" t="s">
        <v>392</v>
      </c>
      <c r="B10" s="6" t="n">
        <v>4161728</v>
      </c>
      <c r="C10" s="6" t="n">
        <v>3021324</v>
      </c>
      <c r="D10" s="6" t="n">
        <v>4161728</v>
      </c>
      <c r="E10" s="6" t="n">
        <v>3021324</v>
      </c>
    </row>
    <row r="11" spans="1:5">
      <c r="A11" s="4" t="s">
        <v>304</v>
      </c>
    </row>
    <row r="12" spans="1:5">
      <c r="A12" s="3" t="s">
        <v>391</v>
      </c>
    </row>
    <row r="13" spans="1:5">
      <c r="A13" s="4" t="s">
        <v>392</v>
      </c>
      <c r="B13" s="6" t="n">
        <v>90842</v>
      </c>
      <c r="C13" s="6" t="n">
        <v>174008</v>
      </c>
      <c r="D13" s="6" t="n">
        <v>90842</v>
      </c>
      <c r="E13" s="6" t="n">
        <v>174008</v>
      </c>
    </row>
    <row r="14" spans="1:5">
      <c r="A14" s="4" t="s">
        <v>395</v>
      </c>
    </row>
    <row r="15" spans="1:5">
      <c r="A15" s="3" t="s">
        <v>391</v>
      </c>
    </row>
    <row r="16" spans="1:5">
      <c r="A16" s="4" t="s">
        <v>392</v>
      </c>
      <c r="C16" s="6" t="n">
        <v>11973</v>
      </c>
      <c r="E16" s="6" t="n">
        <v>119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c r="B9"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66</v>
      </c>
      <c r="D1" s="2" t="s">
        <v>1</v>
      </c>
    </row>
    <row r="2" spans="1:5">
      <c r="B2" s="2" t="s">
        <v>2</v>
      </c>
      <c r="C2" s="2" t="s">
        <v>67</v>
      </c>
      <c r="D2" s="2" t="s">
        <v>2</v>
      </c>
      <c r="E2" s="2" t="s">
        <v>67</v>
      </c>
    </row>
    <row r="3" spans="1:5">
      <c r="A3" s="3" t="s">
        <v>406</v>
      </c>
    </row>
    <row r="4" spans="1:5">
      <c r="A4" s="4" t="s">
        <v>407</v>
      </c>
      <c r="B4" s="7" t="n">
        <v>263</v>
      </c>
      <c r="C4" s="7" t="n">
        <v>171</v>
      </c>
      <c r="D4" s="7" t="n">
        <v>697</v>
      </c>
      <c r="E4" s="7" t="n">
        <v>563</v>
      </c>
    </row>
    <row r="5" spans="1:5">
      <c r="A5" s="4" t="s">
        <v>397</v>
      </c>
    </row>
    <row r="6" spans="1:5">
      <c r="A6" s="3" t="s">
        <v>406</v>
      </c>
    </row>
    <row r="7" spans="1:5">
      <c r="A7" s="4" t="s">
        <v>407</v>
      </c>
      <c r="B7" s="6" t="n">
        <v>171</v>
      </c>
      <c r="C7" s="6" t="n">
        <v>171</v>
      </c>
      <c r="D7" s="6" t="n">
        <v>512</v>
      </c>
      <c r="E7" s="6" t="n">
        <v>563</v>
      </c>
    </row>
    <row r="8" spans="1:5">
      <c r="A8" s="4" t="s">
        <v>401</v>
      </c>
    </row>
    <row r="9" spans="1:5">
      <c r="A9" s="3" t="s">
        <v>406</v>
      </c>
    </row>
    <row r="10" spans="1:5">
      <c r="A10" s="4" t="s">
        <v>407</v>
      </c>
      <c r="B10" s="7" t="n">
        <v>92</v>
      </c>
      <c r="C10" s="7" t="n">
        <v>0</v>
      </c>
      <c r="D10" s="7" t="n">
        <v>185</v>
      </c>
      <c r="E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8</v>
      </c>
      <c r="B1" s="2" t="s">
        <v>228</v>
      </c>
    </row>
    <row r="2" spans="1:2">
      <c r="A2" s="3" t="s">
        <v>406</v>
      </c>
    </row>
    <row r="3" spans="1:2">
      <c r="A3" s="4" t="s">
        <v>270</v>
      </c>
      <c r="B3" s="7" t="n">
        <v>293</v>
      </c>
    </row>
    <row r="4" spans="1:2">
      <c r="A4" s="6" t="n">
        <v>2017</v>
      </c>
      <c r="B4" s="6" t="n">
        <v>1205</v>
      </c>
    </row>
    <row r="5" spans="1:2">
      <c r="A5" s="6" t="n">
        <v>2018</v>
      </c>
      <c r="B5" s="6" t="n">
        <v>549</v>
      </c>
    </row>
    <row r="6" spans="1:2">
      <c r="A6" s="6" t="n">
        <v>2019</v>
      </c>
      <c r="B6" s="6" t="n">
        <v>506</v>
      </c>
    </row>
    <row r="7" spans="1:2">
      <c r="A7" s="6" t="n">
        <v>2020</v>
      </c>
      <c r="B7" s="6" t="n">
        <v>523</v>
      </c>
    </row>
    <row r="8" spans="1:2">
      <c r="A8" s="6" t="n">
        <v>2021</v>
      </c>
      <c r="B8" s="6" t="n">
        <v>132</v>
      </c>
    </row>
    <row r="9" spans="1:2">
      <c r="A9" s="4" t="s">
        <v>241</v>
      </c>
      <c r="B9" s="7" t="n">
        <v>32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76</v>
      </c>
      <c r="B4" s="7" t="n">
        <v>-35976</v>
      </c>
      <c r="C4" s="7" t="n">
        <v>-26028</v>
      </c>
    </row>
    <row r="5" spans="1:3">
      <c r="A5" s="3" t="s">
        <v>88</v>
      </c>
    </row>
    <row r="6" spans="1:3">
      <c r="A6" s="4" t="s">
        <v>89</v>
      </c>
      <c r="B6" s="6" t="n">
        <v>1114</v>
      </c>
      <c r="C6" s="6" t="n">
        <v>507</v>
      </c>
    </row>
    <row r="7" spans="1:3">
      <c r="A7" s="4" t="s">
        <v>90</v>
      </c>
      <c r="B7" s="6" t="n">
        <v>2389</v>
      </c>
      <c r="C7" s="6" t="n">
        <v>886</v>
      </c>
    </row>
    <row r="8" spans="1:3">
      <c r="A8" s="4" t="s">
        <v>91</v>
      </c>
      <c r="B8" s="6" t="n">
        <v>65</v>
      </c>
      <c r="C8" s="6" t="n">
        <v>7</v>
      </c>
    </row>
    <row r="9" spans="1:3">
      <c r="A9" s="4" t="s">
        <v>92</v>
      </c>
      <c r="B9" s="6" t="n">
        <v>-9</v>
      </c>
      <c r="C9" s="6" t="n">
        <v>0</v>
      </c>
    </row>
    <row r="10" spans="1:3">
      <c r="A10" s="3" t="s">
        <v>93</v>
      </c>
    </row>
    <row r="11" spans="1:3">
      <c r="A11" s="4" t="s">
        <v>29</v>
      </c>
      <c r="B11" s="6" t="n">
        <v>-1664</v>
      </c>
      <c r="C11" s="6" t="n">
        <v>-118</v>
      </c>
    </row>
    <row r="12" spans="1:3">
      <c r="A12" s="4" t="s">
        <v>30</v>
      </c>
      <c r="B12" s="6" t="n">
        <v>-160</v>
      </c>
      <c r="C12" s="6" t="n">
        <v>-1290</v>
      </c>
    </row>
    <row r="13" spans="1:3">
      <c r="A13" s="4" t="s">
        <v>35</v>
      </c>
      <c r="B13" s="6" t="n">
        <v>-231</v>
      </c>
      <c r="C13" s="6" t="n">
        <v>54</v>
      </c>
    </row>
    <row r="14" spans="1:3">
      <c r="A14" s="4" t="s">
        <v>94</v>
      </c>
      <c r="B14" s="6" t="n">
        <v>2715</v>
      </c>
      <c r="C14" s="6" t="n">
        <v>1633</v>
      </c>
    </row>
    <row r="15" spans="1:3">
      <c r="A15" s="4" t="s">
        <v>38</v>
      </c>
      <c r="B15" s="6" t="n">
        <v>-932</v>
      </c>
      <c r="C15" s="6" t="n">
        <v>72</v>
      </c>
    </row>
    <row r="16" spans="1:3">
      <c r="A16" s="4" t="s">
        <v>43</v>
      </c>
      <c r="B16" s="6" t="n">
        <v>437</v>
      </c>
      <c r="C16" s="6" t="n">
        <v>64</v>
      </c>
    </row>
    <row r="17" spans="1:3">
      <c r="A17" s="4" t="s">
        <v>95</v>
      </c>
      <c r="B17" s="6" t="n">
        <v>-32252</v>
      </c>
      <c r="C17" s="6" t="n">
        <v>-24213</v>
      </c>
    </row>
    <row r="18" spans="1:3">
      <c r="A18" s="3" t="s">
        <v>96</v>
      </c>
    </row>
    <row r="19" spans="1:3">
      <c r="A19" s="4" t="s">
        <v>97</v>
      </c>
      <c r="B19" s="6" t="n">
        <v>-18801</v>
      </c>
      <c r="C19" s="6" t="n">
        <v>0</v>
      </c>
    </row>
    <row r="20" spans="1:3">
      <c r="A20" s="4" t="s">
        <v>98</v>
      </c>
      <c r="B20" s="6" t="n">
        <v>-6436</v>
      </c>
      <c r="C20" s="6" t="n">
        <v>-2186</v>
      </c>
    </row>
    <row r="21" spans="1:3">
      <c r="A21" s="4" t="s">
        <v>99</v>
      </c>
      <c r="B21" s="6" t="n">
        <v>0</v>
      </c>
      <c r="C21" s="6" t="n">
        <v>62</v>
      </c>
    </row>
    <row r="22" spans="1:3">
      <c r="A22" s="4" t="s">
        <v>100</v>
      </c>
      <c r="B22" s="6" t="n">
        <v>-25237</v>
      </c>
      <c r="C22" s="6" t="n">
        <v>-2124</v>
      </c>
    </row>
    <row r="23" spans="1:3">
      <c r="A23" s="3" t="s">
        <v>101</v>
      </c>
    </row>
    <row r="24" spans="1:3">
      <c r="A24" s="4" t="s">
        <v>102</v>
      </c>
      <c r="B24" s="6" t="n">
        <v>0</v>
      </c>
      <c r="C24" s="6" t="n">
        <v>79219</v>
      </c>
    </row>
    <row r="25" spans="1:3">
      <c r="A25" s="4" t="s">
        <v>103</v>
      </c>
      <c r="B25" s="6" t="n">
        <v>43</v>
      </c>
      <c r="C25" s="6" t="n">
        <v>5</v>
      </c>
    </row>
    <row r="26" spans="1:3">
      <c r="A26" s="4" t="s">
        <v>104</v>
      </c>
      <c r="B26" s="6" t="n">
        <v>5779</v>
      </c>
      <c r="C26" s="6" t="n">
        <v>194</v>
      </c>
    </row>
    <row r="27" spans="1:3">
      <c r="A27" s="4" t="s">
        <v>105</v>
      </c>
      <c r="B27" s="6" t="n">
        <v>0</v>
      </c>
      <c r="C27" s="6" t="n">
        <v>-1501</v>
      </c>
    </row>
    <row r="28" spans="1:3">
      <c r="A28" s="4" t="s">
        <v>106</v>
      </c>
      <c r="B28" s="6" t="n">
        <v>-437</v>
      </c>
      <c r="C28" s="6" t="n">
        <v>-248</v>
      </c>
    </row>
    <row r="29" spans="1:3">
      <c r="A29" s="4" t="s">
        <v>107</v>
      </c>
      <c r="B29" s="6" t="n">
        <v>5385</v>
      </c>
      <c r="C29" s="6" t="n">
        <v>77669</v>
      </c>
    </row>
    <row r="30" spans="1:3">
      <c r="A30" s="4" t="s">
        <v>108</v>
      </c>
      <c r="B30" s="6" t="n">
        <v>-52104</v>
      </c>
      <c r="C30" s="6" t="n">
        <v>51332</v>
      </c>
    </row>
    <row r="31" spans="1:3">
      <c r="A31" s="4" t="s">
        <v>109</v>
      </c>
      <c r="B31" s="6" t="n">
        <v>127047</v>
      </c>
      <c r="C31" s="6" t="n">
        <v>17913</v>
      </c>
    </row>
    <row r="32" spans="1:3">
      <c r="A32" s="4" t="s">
        <v>110</v>
      </c>
      <c r="B32" s="6" t="n">
        <v>74943</v>
      </c>
      <c r="C32" s="6" t="n">
        <v>69245</v>
      </c>
    </row>
    <row r="33" spans="1:3">
      <c r="A33" s="3" t="s">
        <v>111</v>
      </c>
    </row>
    <row r="34" spans="1:3">
      <c r="A34" s="4" t="s">
        <v>112</v>
      </c>
      <c r="B34" s="6" t="n">
        <v>82</v>
      </c>
      <c r="C34" s="6" t="n">
        <v>68</v>
      </c>
    </row>
    <row r="35" spans="1:3">
      <c r="A35" s="3" t="s">
        <v>113</v>
      </c>
    </row>
    <row r="36" spans="1:3">
      <c r="A36" s="4" t="s">
        <v>77</v>
      </c>
      <c r="B36" s="6" t="n">
        <v>0</v>
      </c>
      <c r="C36" s="6" t="n">
        <v>23</v>
      </c>
    </row>
    <row r="37" spans="1:3">
      <c r="A37" s="4" t="s">
        <v>114</v>
      </c>
      <c r="B37" s="6" t="n">
        <v>66</v>
      </c>
      <c r="C37" s="6" t="n">
        <v>47</v>
      </c>
    </row>
    <row r="38" spans="1:3">
      <c r="A38" s="4" t="s">
        <v>115</v>
      </c>
      <c r="B38" s="7" t="n">
        <v>0</v>
      </c>
      <c r="C38" s="7" t="n">
        <v>1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the Business and Basi</vt:lpstr>
      <vt:lpstr>Summary of Significant Accounti</vt:lpstr>
      <vt:lpstr>Fair Value Measurements and Mar</vt:lpstr>
      <vt:lpstr>Accrued Expenses and Other Curr</vt:lpstr>
      <vt:lpstr>Notes Payable</vt:lpstr>
      <vt:lpstr>Collaboration and License Agree</vt:lpstr>
      <vt:lpstr>Related Party Transactions</vt:lpstr>
      <vt:lpstr>Stock-Based Compensation</vt:lpstr>
      <vt:lpstr>Net Loss per Share</vt:lpstr>
      <vt:lpstr>Commitments and Contingencies</vt:lpstr>
      <vt:lpstr>Summary of Significant Accoun16</vt:lpstr>
      <vt:lpstr>Fair Value Measurements and M17</vt:lpstr>
      <vt:lpstr>Accrued Expenses and Other Cu18</vt:lpstr>
      <vt:lpstr>Notes Payable (Tables)</vt:lpstr>
      <vt:lpstr>Collaboration and License Agr20</vt:lpstr>
      <vt:lpstr>Stock-Based Compensation (Table</vt:lpstr>
      <vt:lpstr>Net Loss per Share (Tables)</vt:lpstr>
      <vt:lpstr>Commitments and Contingencies (</vt:lpstr>
      <vt:lpstr>Nature of the Business and Ba24</vt:lpstr>
      <vt:lpstr>Fair Value Measurements and M25</vt:lpstr>
      <vt:lpstr>Fair Value Measurements and M26</vt:lpstr>
      <vt:lpstr>Fair Value Measurements and M27</vt:lpstr>
      <vt:lpstr>Accrued Expenses and Other Cu28</vt:lpstr>
      <vt:lpstr>Notes Payable - Additional Info</vt:lpstr>
      <vt:lpstr>Notes Payable - Summary of Note</vt:lpstr>
      <vt:lpstr>Notes Payable - Estimated Futur</vt:lpstr>
      <vt:lpstr>Collaboration and License Agr32</vt:lpstr>
      <vt:lpstr>Collaboration and License Agr33</vt:lpstr>
      <vt:lpstr>Related Party Transactions - Ad</vt:lpstr>
      <vt:lpstr>Stock-Based Compensation - Addi</vt:lpstr>
      <vt:lpstr>Stock-Based Compensation - Sche</vt:lpstr>
      <vt:lpstr>Stock-Based Compensation - Summ</vt:lpstr>
      <vt:lpstr>Stock-Based Compensation - Su38</vt:lpstr>
      <vt:lpstr>Stock-Based Compensation - Su39</vt:lpstr>
      <vt:lpstr>Net Loss per Share - Schedule o</vt:lpstr>
      <vt:lpstr>Net Loss per Share - Schedule41</vt:lpstr>
      <vt:lpstr>Commitments and Contingencies -</vt:lpstr>
      <vt:lpstr>Commitments and Contingencies43</vt:lpstr>
      <vt:lpstr>Commitments and Contingencie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02:00Z</dcterms:created>
  <dcterms:modified xmlns:dcterms="http://purl.org/dc/terms/" xmlns:xsi="http://www.w3.org/2001/XMLSchema-instance" xsi:type="dcterms:W3CDTF">2016-11-10T08:02:00Z</dcterms:modified>
  <dc:title xmlns:dc="http://purl.org/dc/elements/1.1/">Untitled</dc:title>
  <dc:description xmlns:dc="http://purl.org/dc/elements/1.1/"/>
  <dc:subject xmlns:dc="http://purl.org/dc/elements/1.1/"/>
  <cp:keywords/>
  <cp:category/>
</cp:coreProperties>
</file>